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Business"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Acquisitions" sheetId="10" state="visible" r:id="rId10"/>
    <sheet xmlns:r="http://schemas.openxmlformats.org/officeDocument/2006/relationships" name="Note 5 - Advance payment for Re" sheetId="11" state="visible" r:id="rId11"/>
    <sheet xmlns:r="http://schemas.openxmlformats.org/officeDocument/2006/relationships" name="Note 6 - Investment in non-cons" sheetId="12" state="visible" r:id="rId12"/>
    <sheet xmlns:r="http://schemas.openxmlformats.org/officeDocument/2006/relationships" name="Note 7 - Long Term Debt-Related" sheetId="13" state="visible" r:id="rId13"/>
    <sheet xmlns:r="http://schemas.openxmlformats.org/officeDocument/2006/relationships" name="Note 8 - Notes Payable-Related " sheetId="14" state="visible" r:id="rId14"/>
    <sheet xmlns:r="http://schemas.openxmlformats.org/officeDocument/2006/relationships" name="Note 9 - Acquisition Note Payab" sheetId="15" state="visible" r:id="rId15"/>
    <sheet xmlns:r="http://schemas.openxmlformats.org/officeDocument/2006/relationships" name="Note 10 - Notes Payable" sheetId="16" state="visible" r:id="rId16"/>
    <sheet xmlns:r="http://schemas.openxmlformats.org/officeDocument/2006/relationships" name="Note 11 - Convertible Note Paya" sheetId="17" state="visible" r:id="rId17"/>
    <sheet xmlns:r="http://schemas.openxmlformats.org/officeDocument/2006/relationships" name="Note 12 - Related Party Transac" sheetId="18" state="visible" r:id="rId18"/>
    <sheet xmlns:r="http://schemas.openxmlformats.org/officeDocument/2006/relationships" name="Note 13 - Income Taxes" sheetId="19" state="visible" r:id="rId19"/>
    <sheet xmlns:r="http://schemas.openxmlformats.org/officeDocument/2006/relationships" name="Note 14 - Stockholders Equity" sheetId="20" state="visible" r:id="rId20"/>
    <sheet xmlns:r="http://schemas.openxmlformats.org/officeDocument/2006/relationships" name="Note 15 - Stock-Based Compensat" sheetId="21" state="visible" r:id="rId21"/>
    <sheet xmlns:r="http://schemas.openxmlformats.org/officeDocument/2006/relationships" name="Note 16 - Subsequent Events" sheetId="22" state="visible" r:id="rId22"/>
    <sheet xmlns:r="http://schemas.openxmlformats.org/officeDocument/2006/relationships" name="Note 2 - Significant accounti23" sheetId="23" state="visible" r:id="rId23"/>
    <sheet xmlns:r="http://schemas.openxmlformats.org/officeDocument/2006/relationships" name="Note 2 - Significant accounti24" sheetId="24" state="visible" r:id="rId24"/>
    <sheet xmlns:r="http://schemas.openxmlformats.org/officeDocument/2006/relationships" name="Note 4 - Acquisitions (Tables)" sheetId="25" state="visible" r:id="rId25"/>
    <sheet xmlns:r="http://schemas.openxmlformats.org/officeDocument/2006/relationships" name="Note 11 - Convertible Note Pa26" sheetId="26" state="visible" r:id="rId26"/>
    <sheet xmlns:r="http://schemas.openxmlformats.org/officeDocument/2006/relationships" name="Note 13 - Income Taxes (Tables)" sheetId="27" state="visible" r:id="rId27"/>
    <sheet xmlns:r="http://schemas.openxmlformats.org/officeDocument/2006/relationships" name="Note 2 - Significant accounti28" sheetId="28" state="visible" r:id="rId28"/>
    <sheet xmlns:r="http://schemas.openxmlformats.org/officeDocument/2006/relationships" name="Note 2 - Significant accounti29" sheetId="29" state="visible" r:id="rId29"/>
    <sheet xmlns:r="http://schemas.openxmlformats.org/officeDocument/2006/relationships" name="Note 4 - Acquisitions (Details)" sheetId="30" state="visible" r:id="rId30"/>
    <sheet xmlns:r="http://schemas.openxmlformats.org/officeDocument/2006/relationships" name="Note 11 - Convertible Note Pa31" sheetId="31" state="visible" r:id="rId31"/>
    <sheet xmlns:r="http://schemas.openxmlformats.org/officeDocument/2006/relationships" name="Note 13 - Income Taxes (Details" sheetId="32" state="visible" r:id="rId32"/>
    <sheet xmlns:r="http://schemas.openxmlformats.org/officeDocument/2006/relationships" name="Note 13 - Income Taxes (Detail " sheetId="33" state="visible" r:id="rId33"/>
  </sheets>
  <definedNames/>
  <calcPr calcId="124519" fullCalcOnLoad="1"/>
</workbook>
</file>

<file path=xl/sharedStrings.xml><?xml version="1.0" encoding="utf-8"?>
<sst xmlns="http://schemas.openxmlformats.org/spreadsheetml/2006/main" uniqueCount="323">
  <si>
    <t>Document Entity Information - USD ($)</t>
  </si>
  <si>
    <t>12 Months Ended</t>
  </si>
  <si>
    <t>Dec. 31, 2015</t>
  </si>
  <si>
    <t>Mar. 15, 2017</t>
  </si>
  <si>
    <t>Jun. 30, 2015</t>
  </si>
  <si>
    <t>Document Entity Information [Abstract]</t>
  </si>
  <si>
    <t>Entity Registrant Name</t>
  </si>
  <si>
    <t>METROSPACES, INC.</t>
  </si>
  <si>
    <t>Entity Central Index Key</t>
  </si>
  <si>
    <t>Trading Symbol</t>
  </si>
  <si>
    <t>mspc</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t>
  </si>
  <si>
    <t>Dec. 31, 2014</t>
  </si>
  <si>
    <t>ASSETS</t>
  </si>
  <si>
    <t>Cash and cash equivalents</t>
  </si>
  <si>
    <t xml:space="preserve"> </t>
  </si>
  <si>
    <t>Accounts receivable</t>
  </si>
  <si>
    <t>Inventory</t>
  </si>
  <si>
    <t>Prepaid and other current assets</t>
  </si>
  <si>
    <t>Total Current Assets</t>
  </si>
  <si>
    <t>Advance payment for Real property</t>
  </si>
  <si>
    <t>Investment in non-consolidated subsidiary</t>
  </si>
  <si>
    <t>Property and equipment, net</t>
  </si>
  <si>
    <t>Goodwill</t>
  </si>
  <si>
    <t>TOTAL ASSETS</t>
  </si>
  <si>
    <t>Liabilities</t>
  </si>
  <si>
    <t>Bank overdraft payable</t>
  </si>
  <si>
    <t>Accounts payable</t>
  </si>
  <si>
    <t>Accrued expenses</t>
  </si>
  <si>
    <t>Accrued interest - related party</t>
  </si>
  <si>
    <t>Sales deposit</t>
  </si>
  <si>
    <t>Long term debt related party</t>
  </si>
  <si>
    <t>Notes payable -related parties</t>
  </si>
  <si>
    <t>Current portion of convertible notes payable, net of discount of $77,992 and $12,365</t>
  </si>
  <si>
    <t>Note payable</t>
  </si>
  <si>
    <t>Derivative liability</t>
  </si>
  <si>
    <t>Total Current Liabilities</t>
  </si>
  <si>
    <t>Convertible notes payable, net discount of $100,406 and $0</t>
  </si>
  <si>
    <t>TOTAL LIABILITIES</t>
  </si>
  <si>
    <t>STOCKHOLDERS' DEFICIT</t>
  </si>
  <si>
    <t>Preferred stock, $0.000001 par value, 8,000,000 shares authorized</t>
  </si>
  <si>
    <t>Common Stock, $0.000001 par value, 10,000,000,000 shares authorized 1,784,461,982 and 846,745 shares issued and outstanding</t>
  </si>
  <si>
    <t>Additional paid in capital</t>
  </si>
  <si>
    <t>Accumulated other comprehensive loss</t>
  </si>
  <si>
    <t>Accumulated deficit</t>
  </si>
  <si>
    <t>TOTAL STOCKHOLDERS' DEFICIT</t>
  </si>
  <si>
    <t>TOTAL LIABILITIES AND STOCKHOLDERS' DEFICIT</t>
  </si>
  <si>
    <t>Preferred Class B [Member]</t>
  </si>
  <si>
    <t>Preferred Class C [Member]</t>
  </si>
  <si>
    <t>Preferred Class D [Member]</t>
  </si>
  <si>
    <t>Consolidated Balance Sheets (Parentheticals) - USD ($)</t>
  </si>
  <si>
    <t>Convertible note payable related parties discount</t>
  </si>
  <si>
    <t>Convertible note payable discoun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 (in dollars)</t>
  </si>
  <si>
    <t>Consolidated Statement of Operations - USD ($)</t>
  </si>
  <si>
    <t>Income Statement [Abstract]</t>
  </si>
  <si>
    <t>Revenue</t>
  </si>
  <si>
    <t>Cost of revenue</t>
  </si>
  <si>
    <t>Gross profit</t>
  </si>
  <si>
    <t>Operating Expenses</t>
  </si>
  <si>
    <t>General and administrative expenses</t>
  </si>
  <si>
    <t>Total operating expenses</t>
  </si>
  <si>
    <t>Operating Loss</t>
  </si>
  <si>
    <t>Other Income (expense)</t>
  </si>
  <si>
    <t>Interest expense</t>
  </si>
  <si>
    <t>Gain (loss) on change in fair value of derivative</t>
  </si>
  <si>
    <t>Gain (loss) on extinguishment of debt</t>
  </si>
  <si>
    <t>Total other income (expense)</t>
  </si>
  <si>
    <t>Net loss before taxes</t>
  </si>
  <si>
    <t>Income tax benefit</t>
  </si>
  <si>
    <t>Net loss</t>
  </si>
  <si>
    <t>Preferred stock dividend</t>
  </si>
  <si>
    <t>Net Loss attributable to common stockholder</t>
  </si>
  <si>
    <t>Other comprehensive income (loss)</t>
  </si>
  <si>
    <t>Foreign currency transaction adjustment</t>
  </si>
  <si>
    <t>Comprehensive Loss</t>
  </si>
  <si>
    <t>Net loss per common share - basic and diluted (in dollars per share)</t>
  </si>
  <si>
    <t>Weighted average of common shares - basic and diluted (in shares)</t>
  </si>
  <si>
    <t>Consolidated Statements of Cash Flows - USD ($)</t>
  </si>
  <si>
    <t>Cash flows from operating activities</t>
  </si>
  <si>
    <t>Adjustments to reconcile net loss to net cash provided by (used in) operating activities:</t>
  </si>
  <si>
    <t>Depreciation and amortization</t>
  </si>
  <si>
    <t>Stock-based compensation</t>
  </si>
  <si>
    <t>Payment of expenses by issuances of convertible notes</t>
  </si>
  <si>
    <t>Salary accrued to related party</t>
  </si>
  <si>
    <t>Non-cash interest expense</t>
  </si>
  <si>
    <t>(Gain) loss on change in fair value of derivative</t>
  </si>
  <si>
    <t>(Gain) loss on extinguishment of debt</t>
  </si>
  <si>
    <t>Changes in operating assets and liabilities:</t>
  </si>
  <si>
    <t>Prepaid expenses and other assets</t>
  </si>
  <si>
    <t>Increase (decrease) in operating liabilities:</t>
  </si>
  <si>
    <t>Net Cash Used in Operating Activities</t>
  </si>
  <si>
    <t>CASH FLOWS FROM INVESTING ACTIVITIES:</t>
  </si>
  <si>
    <t>Cash acquired from acquisition</t>
  </si>
  <si>
    <t>Investment</t>
  </si>
  <si>
    <t>Net Cash provided by Investing Activities</t>
  </si>
  <si>
    <t>CASH FLOWS FROM FINANCING ACTIVITIES:</t>
  </si>
  <si>
    <t>Cash overdraft</t>
  </si>
  <si>
    <t>Proceeds from issuance of note payable</t>
  </si>
  <si>
    <t>Repayment of note payable</t>
  </si>
  <si>
    <t>Proceeds from issuance of stock</t>
  </si>
  <si>
    <t>Proceeds from stockholder loans</t>
  </si>
  <si>
    <t>Net Cash Provided By Financing Activities</t>
  </si>
  <si>
    <t>Effect of exchange rate on cash</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transactions:</t>
  </si>
  <si>
    <t>Derivative liability recognized as debt discount</t>
  </si>
  <si>
    <t>Conversion of convertible debt into common stock</t>
  </si>
  <si>
    <t>Conversion of convertible debt into series C preferred stock</t>
  </si>
  <si>
    <t>Common Stock issued from conversion of convertible debt</t>
  </si>
  <si>
    <t>Series B preferred stock issued from conversion of debt</t>
  </si>
  <si>
    <t>Preferred stock dividend accrued</t>
  </si>
  <si>
    <t>Consolidated Statements of Stockholders' Deficit - USD ($)</t>
  </si>
  <si>
    <t>Common Stock [Member]</t>
  </si>
  <si>
    <t>Additional Paid-in Capital [Member]</t>
  </si>
  <si>
    <t>Accumulated Other Comprehensive Income</t>
  </si>
  <si>
    <t>Accumulated Deficit</t>
  </si>
  <si>
    <t>Total</t>
  </si>
  <si>
    <t>Balance (in shares) at Dec. 31, 2013</t>
  </si>
  <si>
    <t>Balance at Dec. 31, 2013</t>
  </si>
  <si>
    <t>Issuance of common stock upon conversion of convertible debt (in shares)</t>
  </si>
  <si>
    <t>Issuance of common stock upon conversion of convertible debt</t>
  </si>
  <si>
    <t>Stock compensation (in shares)</t>
  </si>
  <si>
    <t>Stock compensation</t>
  </si>
  <si>
    <t>Translation adjustment</t>
  </si>
  <si>
    <t>Balance (in shares) at Dec. 31, 2014</t>
  </si>
  <si>
    <t>Balance at Dec. 31, 2014</t>
  </si>
  <si>
    <t>Series B Preferred stock issued upon conversion of long term loan, Shares</t>
  </si>
  <si>
    <t>Series B Preferred stock issued upon conversion of long term loan, Amount</t>
  </si>
  <si>
    <t>Series B Preferred stock issued as compensation, Shares</t>
  </si>
  <si>
    <t>Series B Preferred stock issued as compensation, Amount</t>
  </si>
  <si>
    <t>Series C Preferred stock upon conversion of note, Shares</t>
  </si>
  <si>
    <t>Series C Preferred stock upon conversion of note, Amount</t>
  </si>
  <si>
    <t>Balance (in shares) at Dec. 31, 2015</t>
  </si>
  <si>
    <t>Balance at Dec. 31, 2015</t>
  </si>
  <si>
    <t>Note 1 - Business</t>
  </si>
  <si>
    <t>Nature Of Business [Abstract]</t>
  </si>
  <si>
    <t>Business</t>
  </si>
  <si>
    <t>Note 1  Business Metrospaces, Inc. (the Company)
was incorporated as Strata Capital Corporation on December 10, 2007, under the laws of the State of Delaware.
Urban Spaces, Inc. (Urban Spaces) was incorporated on April 3, 2012, under the laws of the State of Nevada
and thereafter formed Urban Properties LLC, a Delaware limited liability company and its 99.9% owned subsidiary
(UPLLC). Through Urban Spaces and its subsidiaries, the Company builds, sells and manages condominium
properties located in Argentina and Venezuela. On January 13, 2015, the Company acquired all of the outstanding shares of
stock of Bodega IKAL, S.A., an Argentine corporation (IKAL), and Bodega Silva Valent S.A., an Argentine
corporation, which collectively own 185 acres of vineyards, from which they currently sell grapes to local wineries.
Through its 60% owned - subsidiary Caribe Mar, C.A. (Carib Mar), the Company is planning to build a hotel
on Coche Island in the State of Nueva Esparta, Venezuela.</t>
  </si>
  <si>
    <t>Note 2 - Significant accounting policies</t>
  </si>
  <si>
    <t>Accounting Policies [Abstract]</t>
  </si>
  <si>
    <t>Significant accounting policies</t>
  </si>
  <si>
    <t>Note 2  Significant
accounting policies Basis of Consolidation The financial statements have been prepared on
a consolidated basis, with the Companys subsidiaries, Bodega IKAL S.A. and Bodega Silva Valent S.A. No intercompany
balances or transactions exist during the period ended December 31, 2015.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ash and Cash Equivalents The Company considers all highly
liquid investments with original maturity of three months or less to be cash equivalents. Real Property Real property is stated at cost
less accumulated depreciation. Depreciation is provided for on a straight-line basis over the useful lives of the assets. Expenditures
for additions and improvements are capitalized; repairs and maintenance are expensed as incurred. 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Long-Lived Assets, Including
Goodwill and Other Acquired Intangible Assets The Company evaluates the recoverability
of property and equipment and 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 during the years presented. The Company reviews goodwill for
impairment at least annually or more frequently if events or changes in circumstances indicate that the carrying value of goodwill
may not be recoverable. The Company has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In addition to the recoverability
assessment, the Company routinely reviews the remaining estimated useful lives of property and equipment and finite-lived intangible
assets. If we reduce the estimated useful life assumption for any asset, the remaining unamortized balance would be amortized or
depreciated over the revised estimated useful life. Revenue Recognition The Company follows the guidance
of the Accounting Standards Codification (ASC) Topic 605, Revenue Recognition. The Company generally recognizes
revenue from grape sales upon delivery to the customer. The Company does not have any allowance for returns because grapes
are accepted upon delivery.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Fair Value Measurement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January 1, 2014 $ 
Issued during the year ended 545,061
Converted during the year (912,100 )
Change in fair value recognized in operations 3,012,339
Balance December 31, 2014 2,645,300
Balance January 1, 2015 2,645,300
Issued during the year ended 14,540,743
Converted during the year (4,531,387 )
Change in fair value recognized in operations (749,974 )
Balance December 31, 2015 $ 11,904,682 The estimated fair value of the
derivative instruments were valued using the Black-Scholes option pricing model, using the following assumptions at December 31,
2015:
Estimated Dividends None
Expected Volatility 100.89% to 850.00%
Risk free interest rate 0.57 %
Expected term 0.10 to 1.52 years 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year ended December
31, 2015, the Company recognized a gain on extinguishment of $1,882,323 from the conversion of convertible debt with a bifurcated
conversion option. Foreign Currency Translation The functional currency of Bodega
IKAL, S.A and Bodega Silva Valent S.A. is denominated in Argentine peso. Assets and liabilities of these operations are translated
into United States dollar equivalents using the exchange rates in effect at the balance sheet date. Revenues and expenses are translated
using the average exchange rates during each period. Adjustments resulting from the process of translating foreign functional currency
financial statements into U.S. dollars are included in accumulated other comprehensive income in shareholders deficit.</t>
  </si>
  <si>
    <t>Note 3 - Going Concern</t>
  </si>
  <si>
    <t>Going Concern [Abstract]</t>
  </si>
  <si>
    <t>Going Concern</t>
  </si>
  <si>
    <t>Note 3  Going
Concern The accompanying consolidated
financial statements have been prepared on a going concern basis, which contemplates the Company will continue to realize its assets
and discharge its liabilities in the normal course of business. The Company has generated minimal revenues, has an accumulated
deficit of $14,238,658, and stockholders deficit of $7,628,426, as of December 31, 2015. The continuation of the Company
as a going concern is dependent upon, among other things, continued financial support from its stockholders and the attainment
of profitable operations. These factors, among others, raise substantial doubt regarding the Companys ability to continue
as a going concern. There is no assurance that the Company will be able to generate revenues in the future. These financial statements
do not give any effect to any adjustments that would be necessary should the Company be unable to continue as a going concern. Management plans to alleviate
the going concern issues through future equity and debt financing opportunities currently being pursued.</t>
  </si>
  <si>
    <t>Note 4 - Acquisitions</t>
  </si>
  <si>
    <t>Business Combinations [Abstract]</t>
  </si>
  <si>
    <t xml:space="preserve">Note 4  Acquisitions On January 13, 2015,
the Company acquired all of the outstanding shares of common stock of Bodega IKAL, S.A., and all of the outstanding shares
of common stock of Bodega Silva Valent S.A., both of which are Argentine corporations which collectively own 185 acres of
vineyards that produce grapes that they sell to local wineries. The initial consideration for these shares was a
convertible promissory note in the principal amount of $4,500,000. The acquisitions have been recorded in accordance with the
acquisition method of accounting and have included the financial results of the acquired companies from the date of
acquisition. On June 13, 2015, the unpaid $4,443,000 of the unpaid principal of the note was exchanged for 45,354 shares of
Series C PIK Convertible Preferred Stock. For a description of this series, see Note 14. he Company accounted for this
exchange as an extinguishment of debt, whereby it recorded the fair value of its Series C PIK Convertible Preferred Stock
based on a third party valuation of the stock, and recorded the difference between the fair value, the carrying value of the
debt (net of discount) and the bifurcated conversion option, which aggregated $1,687,807 and recorded as a gain on
extinguishment of debt. Pro forma historical results of operations have not been presented because they are not material to
the consolidated statement of operations. On June 4, 2015, the company entered
into agreements under which agreed to acquire 60% of the shares of Caribe Mar, C.A. (Caribe Mar). Caribe Mar owns
129,000 square feet of land on Coche Island in the State of Nueva Esparta, Venezuela, on which it plans to build a hotel. After
the hotel is built, the Company plans either to operate it or enter into an arrangement with a third party for its operation. On
November 14, 2014, the Company issued 2,000 shares of its Series D PIK Convertible Preferred Stock and at the closing will pay
$50,000 in cash. For a description of this series, see Note 14. The Company has also agreed to deliver 2,500 shares of its Series
D PIK Convertible Preferred Stock to Oscar Brito, one of its officers at the closing. The Company has estimated the
fair value assets acquired and liabilities assumed as part of the acquisition and is currently undergoing a formal valuation and
will adjust these estimates accordingly within the one year measurement period. The following table summarizes
the estimated fair values assigned to the assets acquired and liabilities assumed:
Net current assets $ 376,514
Land 3,911,486
Equipment 212,000
Net Assets Acquired 4,500,000
Consideration 4,500,00 0 </t>
  </si>
  <si>
    <t>Note 5 - Advance payment for Real Property</t>
  </si>
  <si>
    <t>Advance Payment For Real Property [Abstract]</t>
  </si>
  <si>
    <t>Advance payment for Real Property</t>
  </si>
  <si>
    <t>Note 5  Advance
payment for Real Property The Company purchased from GBS
Capital Partners, Inc. (GBS), a related party, the right to receive 9 loft-type condominium units from their builder
upon the completion of these units (See note 9). As consideration for this purchase, the Company agreed to pay $750,000 to GBS,
without interest (See note 6). The Company has imputed interest on this obligation at the rate of 8% per annum and has recorded
the advance payment net of such imputed interest at a cost of $665,984. On December 5, 2014, the Company
entered into an agreement with GBS to return 4 of the 9 loft-type condominium units in exchange for $350,000 of the debt.
The value assigned to the units returned was $295,993 which after the exchange of the debt resulted in a gain of $54,007, which
has been recorded as an equity transaction with related parties. The remaining 5 units will be offered for sale upon their acquisition.</t>
  </si>
  <si>
    <t>Note 6 - Investment in non-consolidated subsidiary</t>
  </si>
  <si>
    <t>Investment In Non Consolidated Subsidiary [Abstract]</t>
  </si>
  <si>
    <t>Note 6  Investment
in non-consolidated subsidiary On
December 3, 2012, UPLLC assigned to GBS Fund I, LLC, a Florida limited liability company (the Fund), UPLLCs
rights to acquire all of the outstanding shares of Promotora Alon-Bell, C.A., a Venezuelan corporation which owns vacant land located
in Venezuela upon which a condominium project is to be constructed. UPLLC had acquired such rights from a stockholder of the Company
in exchange for a promissory note in the principal amount of $150,000. (See note 7.) This stockholder had acquired his rights to
acquire these shares under an agreement with their holders, pursuant to which he paid them $150,000 in cash. This investment, which
represents an interest of 26.32% in the Fund, is being accounted for under the cost method of accounting due to the Company not
having any significant influence. The Fund acquired the shares in Promotora Alon-Bell, C.A. on December 16, 2012.The Company has
not recognized any gain or loss from its investment since the subsidiary has not yet commenced any operations.</t>
  </si>
  <si>
    <t>Note 7 - Long Term Debt-Related Party</t>
  </si>
  <si>
    <t>Long Term Debt Related Party [Abstract]</t>
  </si>
  <si>
    <t>Long Term Debt - Related Party</t>
  </si>
  <si>
    <t>Note 7  Long
Term Debt  Related Party On April 13, 2012, the Company
entered into an agreement to purchase nine condominium units from GBS Capital Partners (GBS), a related party of the Company,
in exchange for a two year non-interest bearing note payable. Interest has been imputed at a rate of 8% per annum. The Company has recorded an initial
debt discount of $84,016 related to the imputed interest which was amortized on the effective interest rate method over the term
of the note, which was fully amortized as of December 31, 2014. On December 5, 2014, the Company
entered into an agreement with GBS to return 4 of the 9 loft-type condominium units in exchange for $350,000 of the debt leaving
a remaining balance of $400,000 on December 31, 2014, which was past due. On February 19, 2015, the Company
exchanged the $400,000 of debt to GBS described above for 450,000 shares of Series B PIK Convertible Preferred Stock, $150,000
of debt to the Companys shareholder referred to in Note 8 for 150,000 such shares and issued 600,000 shares of such stock
to the Companys chief executive officer under his employment agreement. For a description of this series, see Note 14.</t>
  </si>
  <si>
    <t>Note 8 - Notes Payable-Related Parties</t>
  </si>
  <si>
    <t>Notes Payable Related Parties [Abstract]</t>
  </si>
  <si>
    <t>Notes Payable - Related Parties</t>
  </si>
  <si>
    <t>Note 8  Notes Payable  Related
Parties Notes Payable 
Related Party
(a) $150,000 promissory note payable to a shareholder of the Company incurred for the transfer of an option to purchase the outstanding shares of Promotora Alon-Bell, C.A. (See Note 6), which was due April 20, 2014, and bears interest at the rate of 11% per annum. Interest expense for the year ended December 31, 2014, charged to the statement of operations was $16,500. Accrued interest of $45,375 on this note is included in accrued interest on the accompanying balance sheet. See Note 14. On February 19, 2015 the Company exchanged the $150,000 of debt in exchange for 150,000 shares of newly designated shares of series B preferred stock.
(b) During the period from the inception of Urban Spaces (April 3, 2012) through December 31, 2014, a stockholder of the Company paid operating expenses of the Company in the amount of $16,090. These amounts were recorded as a loan payable, bearing no interest and due on demand.</t>
  </si>
  <si>
    <t>Note 9 - Acquisition Note Payable</t>
  </si>
  <si>
    <t>Notes to Financial Statements</t>
  </si>
  <si>
    <t>Note 9  Acquisition
Note Payable In connection with the acquisition
referred to in Note 4, the Company issued a convertible promissory note in the principal amount of $4,500,000. The note was convertible
at, at any time at the option of the holder, into shares of Common Stock, as provided therein. The Company has determined that
the conversion feature embedded in the note constituted a derivative and it has been bifurcated from the note and recorded as a
derivative liability, with a corresponding discount recorded to the associated debt or a charge to interest expense where the derivative
exceeds the carrying value of the note, on the accompany balance sheet, and revalued to fair market value at each reporting period.
During the year ended December 31, 2015, the Company made principal payments aggregating $56,100. On June 13, 2015, the Company
exchanged the unpaid $4,443,900 of the note and accrued interest thereon for 45,354 shares of our Series C PIK Convertible Preferred
Stock.</t>
  </si>
  <si>
    <t>Note 10 - Notes Payable</t>
  </si>
  <si>
    <t>Notes Payable [Abstract]</t>
  </si>
  <si>
    <t>Notes Payable</t>
  </si>
  <si>
    <t>Note 10  Notes Payable On August 28, 2013 the Company
received a $10,000 bridge loan from a nonrelated party. The loan bears interest at 15% per annum and matured on February 14, 2014.
The loan remains past due and the Company has continued to accrue interest on the note until an agreement with the lender for repayment
has been reached.</t>
  </si>
  <si>
    <t>Note 11 - Convertible Note Payable</t>
  </si>
  <si>
    <t>Debt Disclosure [Abstract]</t>
  </si>
  <si>
    <t>Convertible Note Payable</t>
  </si>
  <si>
    <t>Note 11  Convertible Notes Payable At December
31, 2015 and 2014, convertible notes payable consisted of the following:
December
31, December
31,
2015 2014
On
February 25, 2014, the Company entered into a Convertible Note Agreement in the principal amount of $40,000 with an unrelated
third party. The note bears interest at 8% per annum and is convertible into shares of the Companys common stock at
the option of the holder at a purchase price equal to 58% of the lowest closing bid price of the Companys common stock
for fifteen prior trading days upon which a notice of conversion is received by the Company. The note matures on February
25, 2015, but may be redeemed by the Company for a) an amount equal to 125% of the unpaid principal if redeemed within the
first 90 days of the note, b) an amount equal to 140% of the unpaid principal if redeemed after the 91st day but before the
151st day of the note, or c) an amount equal to 150% of the unpaid principal if redeemed after the 151st day but before the
180th day of the note. The note may not be redeemed by the Company after 180 days. The note has been discounted
by its beneficial conversion feature of $6,444 at December 31, 2014. As at December 31, 2015, convertible note of $40,000
was converted and no discount remained. $ - $ 40,000
On
February 25, 2014, the Company entered into a Convertible Note Agreement in the principal
amount of $40,000 with an unrelated third party, and an additional $42,000 on February
10, 2015. The notes bear interest at 8% per annum and are convertible into shares of
the Companys common stock at the option of the holder at a purchase price equal
to 58% of the lowest closing bid price of the Companys common stock for fifteen
prior trading days upon which a notice of conversion is received by the Company. The
note matures on February 10, 2016, but may be redeemed by the Company for a) an amount
equal to 125% of the unpaid principal if redeemed within the first 90 days of the note,
b) an amount equal to 140% of the unpaid principal if redeemed after the 91st day but
before the 151st day of the note, or c) an amount equal to 150% of the unpaid principal
if redeemed after the 151st day but before the 180th day of the note. The note may not
be redeemed by the Company after 180 days. Since the inception of the note $40,0000 of
principal of the note was converted into shares of common stock according to the terms
of the convertible instrument. 73,500
-
On
March 23 2015, the Company entered into a Convertible Note Agreement in the principal amount of $29,000 with an unrelated
third party and an additional $37,000 on April 8, $21,936 on April 17, $9,800 on April 29, 2015. The notes bear
interest at 10% per annum and are convertible into shares of the Companys common stock at the option of the holder
at a purchase price equal to 2.5% of the current market price which is the average of the daily closing price for a share
of common stock for the three consecutive trading days ending on the trading day immediately prior to the day on which a conversion
notice is delivered. The notes mature on the date which is one year after the agreement date. 97,736
-
On
May 8, 2015, the Company entered into a Convertible Note Agreement in the principal amount of $7,000 with an unrelated third
party and an additional $25,000 on May 29, 2015, $10,000 on July 8, 2015, $16,000 on July 28, $8,000 on August 11, 2015, $17,600
on August 25, 2015 and $6,000 on September 24, 2015. The notes bears interest at 10% per annum and are convertible
into shares of the Companys common stock at the option of the holder at a purchase price equal to 2.5% of the current
market price which is the average of the daily closing price for a share of common stock for the three consecutive trading
days ending on the trading day immediately prior to the day on which a conversion notice is delivered. The note matures on
the date which is one year after the agreement date. 121,100
-
On
July 28, 2015, the Company entered into a Convertible Note Agreement in the principal amount of $25,000 with an unrelated
third party. The notes bears interest at 12% per annum and are convertible into shares of the Companys common
stock at the option of the holder at a purchase price equal to 50% multiplied by the lowest closing bid price for the Common
Stock during the 30 trading day period ending on the latest complete trading day prior to the conversion date. The note matures
on January 28, 2017. As of December 31, 2015, the note is presented net of a discount of $16,667. 25,000
-
On
October 8, 2015, the Company entered into a Convertible Note Agreement in the principal amount of $32,000 with an unrelated
third party. The note bears interest at 8% per annum and is convertible into shares of the Companys common
stock at the option of the holder at a purchase price equal to 58% multiplied by the lowest closing bid price for the Common
Stock during the 15 trading day period ending on the latest complete trading day prior to the conversion date. The note matures
on October 8, 2016. As of December 31, 2015, the note is presented net of a discount of $24,000. 32,000
-
On
October February 15, 2015,the Company entered into a Convertible Note Agreement, which was subsequent amended with an unrelated
third party. The principal balance as of January 1, 2015 was $45,393. The note bears interest at 2.5%
per annum, and is convertible into shares of the Companys common stock at the option of the holder at a
purchase price equal to 58% multiplied by the lowest closing bid price for the Common Stock during the 15 trading day period
ending on the latest complete trading day prior to the conversion date. The notes mature on February 15, 2016.
An amount of $36,734 was converted during the period ended December 31, 2015. As of December 31, 2015, the
note is presented net of a discount of $0. 45,393
45,393
Total
Convertible Notes 394,729
85,393
Notes
converted (74,969) (8,500)
Discount
of Convertible Notes (178,452) (12,365)
Total
Convertible Notes 141,308
64,528
Less:
current portion of convertible loan (90,033) (64,528)
Long-term
convertible notes payable $ 51,276
$ - The remaining
principal balance of the convertible notes at December 31, 2015 was $349,336. The Company has determined that the conversion
feature embedded in the notes constitutes a derivative and has been bifurcated from the note and recorded as a derivative liability,
with a corresponding discount recorded to the associated debt, on the accompany balance sheet, and revalued to fair market value
at each reporting period. The notes are presented net of a discount of $178,452, and net of notes converted of $38,234
as of December 31, 2015.</t>
  </si>
  <si>
    <t>Note 12 - Related Party Transactions</t>
  </si>
  <si>
    <t>Related Party Transactions [Abstract]</t>
  </si>
  <si>
    <t>Related Party Transactions</t>
  </si>
  <si>
    <t>Note 12  Related
Party Transactions A
stockholder is a 33% partner in GBS Capital Partners (see Note 4), the entity from which the Company acquired the deposit of nine
condominium units. The
stockholder referred to above is entitled to receive a monthly salary of $1,250. The Company has accrued an amount of $9,970 and
$15,000 for the years ended December 31, 2015, and 2014, for salary. The Company has accrued an aggregate amount of $53,220 since
inception which is reflected in accrued expenses in the accompanying Balance Sheet at December 31, 2015. An
amount of $50,000 was accrued as salary to the CEO of the Company during the period ending December 31, 2015. On
February 19, 2015, the Company issued 600,000 shares of Series B PIK Convertible Preferred Stock to the Companys executive
officer as payment under his employment agreement. See
Notes 5 and 7 regarding the partial assignment of the right to acquire 9 condominium units from an entity in which a stockholder
of the Company has an interest.</t>
  </si>
  <si>
    <t>Note 13 - Income Taxes</t>
  </si>
  <si>
    <t>Income Tax Disclosure [Abstract]</t>
  </si>
  <si>
    <t>Income Taxes</t>
  </si>
  <si>
    <t>Note 13  Income
Taxes The reconciliation of income tax
benefit at the U.S. statutory rate of 34% to the Companys effective rate for the periods presented is as follows:
U.S. federal statutory rate (34.0 )
State income tax, net of federal benefit (4.0 )
Increase in valuation allowance 38.0
Income tax provision (benefit) 0.0 As of December 31, 2015, the Company
had approximately $5,515,123 of federal and state net operating loss carryovers (NOLs) which begin to expire in 2032.
Utilization of the NOLs may be subject to limitation under Internal Revenue Code Section 382 should there be a greater than 50%
ownership change as determined under the related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Note 14 - Stockholders Equity</t>
  </si>
  <si>
    <t>Stockholders' Equity Note [Abstract]</t>
  </si>
  <si>
    <t>Stockholders Equity</t>
  </si>
  <si>
    <t>Note 14  Stockholders
Equity Common stock The Company is authorized to issue
10,000,000,000 shares of common stock, par value $0.000001 per share. On October 31, 2014, the Company
effected a 1-for-500 reverse stock split of its issued and outstanding shares of common stock and on September 11, 2015, the Company
effected a 1-for-1000 reverse stock split of its issued and outstanding shares of common stock. All relevant information relating
to numbers of shares and per share information have been retrospectively adjusted to reflect the reverse stock split for all periods
presented. During the year ended December
31, 2015, $36,734 of the principal amount of the convertible note payable to a related party referred to in Note 8 was converted
into 2,070,300 shares of common stock according to the terms of the convertible instrument. During the year ended December
31, 2015, $38,234 of the principal amount of the convertible notes payable referred to in Note 11 was converted into 187,314,049
shares of common stock according to the terms of the convertible instrument. During the year ended December
31, 2015, 1,599,230,444 shares of common stock were issued as consulting fees and stock compensation valued at approximately $208,916. As of December 31, 2015 and 2014,
respectively, 1,784,461,982 and 846,745 shares of Common Stock were issued and outstanding. Preferred stock The Company is authorized to issue
8,000,000 shares of preferred stock, par value of $0.000001 per share, in series. Information as to each designated series is as
follows: Series B PIK Convertible Preferred
Stock The Board of Directors of the
Company has designated 2,000,000 shares of preferred stock as Series B PIK Convertible Preferred Stock. Shares of this series have a liquidation
preference of $1.00, plus the value of the dividends accrued and unpaid thereon through the date of liquidation. Holders of shares
of this series are entitled to receive cumulative dividends at the quarterly rate of $2.1875 per share from the date of their original
issuance through the date of redemption or conversion thereof, payable in arrears on March 31, June 30, September 30 and December
31 of each year. Until December 31, 2019, such dividends shall be paid, at the Companys option, (a) in kind, as fully paid
and nonassessable shares of this series at the rate of 0.00021875 of a share for each $1.00 not paid in cash or (b) in cash. After
December 31, 2017, shares of this series will be redeemable at the option of the Company, in whole or in part from and after the
time that the closing price of the Common Stock on each trading day occurring during any period of twenty (20) consecutive trading
days equals or exceeds $1.40 per share (subject to adjustment for stock splits, stock dividends and similar events). Each share
will be redeemed in cash for $1.00, plus the value of the dividends accrued and unpaid thereon through the redemption date. Shares
of this series are convertible into Common Stock after February 1, 2016, such that each share will be convertible into a number
of shares of Common Stock equal to its liquidation value divided by 90% of the Market Price, as defined, of a share of Common Stock. As of December 31, 2015 and 2014,
1,200,000 and 0 shares of this series were issued and outstanding. Series C PIK Convertible Preferred
Stock The Board of Directors of the
Company has designated 100,000 shares of preferred stock as Series C PIK Convertible Preferred Stock. Shares of this series have a liquidation
preference of $100, plus the value of the dividends accrued and unpaid thereon through the date of liquidation. Holders of shares
of this series are entitled to receive cumulative dividends at the quarterly rate of $2.1875 per share from the date of their original
issuance through the date of redemption or conversion thereof, payable in arrears on March 31, June 30, September 30 and December
31 of each year. Until December 31, 2019, such dividends shall be paid, at the Companys option, (a) in kind, as fully paid
and nonassessable shares of this series at the rate of 0.00021875 of a share for each $1.00 not paid in cash or (b) in cash. After
December 31, 2017, shares of this series will be redeemable at the option of the Company, in whole or in part from and after the
time that the closing price of the Common Stock on each Trading Day occurring during any period of twenty (20) consecutive trading
days equals or exceeds $1.00 per share (subject to adjustment for stock splits, stock dividends and similar events). Each share
will be redeemed in cash for $100, plus the value of the dividends accrued and unpaid thereon through the redemption date. These
shares are convertible into Common Stock after February 1, 2016, such that each share will be convertible into a number of shares
of Common Stock equal to its liquidation value divided by 90% of the Market Price, as defined, of a share of Common Stock. As of December 31, 2015 and 2014,
45,354 and 0 shares of this series were issued and outstanding. Series D Convertible
Preferred Stock The Board of Directors of the
Company has designated 400,000 shares of preferred stock as Series D PIK Convertible Preferred Stock. These shares have a liquidation
preference of $100, plus the value of the dividends accrued and unpaid thereon through the date of liquidation. Holders of shares
of this series are entitled to receive cumulative dividends at the quarterly rate of $2.1875 per share from the date of their original
issuance through the date of redemption or conversion thereof, payable in arrears on March 31, June 30, September 30 and December
31 of each year. Until December 31, 2019, such dividends shall be paid, at the Companys option, (a) in kind, as fully paid
and nonassessable shares of this series at the rate of 0.00021875 of a share for each $1.00 not paid in cash or (b) in cash. .
After December 31, 2017, shares of this series will be redeemable at the option of the Company, in whole or in part from and after
the time that the closing price of the Common Stock on each trading day occurring during any period of twenty (20) consecutive
Trading Days equals or exceeds $1.00 per share (subject to adjustment for stock splits, stock dividends and similar events). Each
share will be redeemed in cash for $100, plus the value of the dividends accrued and unpaid thereon through the redemption date.
These shares are convertible into Common Stock at any time, such that each share will be convertible into a number of shares of
Common Stock equal to its liquidation value divided by 90% of the Market Price, as defined, of a share of Common Stock. As of December 31, 2015 and, 2014,
no shares of this series were issued and outstanding.</t>
  </si>
  <si>
    <t>Note 15 - Stock-Based Compensation</t>
  </si>
  <si>
    <t>Disclosure of Compensation Related Costs, Share-based Payments [Abstract]</t>
  </si>
  <si>
    <t>Stock-Based Compensation</t>
  </si>
  <si>
    <t>Note 15  Stock-Based
Compensation On November 4, 2014, the Board
of Directors adopted the Metrospaces, Inc. Restricted Stock Plan. The plan is administered by the Companys Compensation
Committee. Also on November 4, 2014, the Compensation Committee granted an award of 800,000,000 shares under the plan to Oscar
Brito, who then served as the Companys Principal executive officer. The shares awarded vest as follows:
1. After the Company publishes its audited annual financial statement for the year ended December 31, 2019, the Grantee shall receive a number of shares (subject to the Base Amount and Additional Annual Amount, as defined in the Plan), free of all restrictions, equal to the market value on the date of such publication, determined on the basis of the Last Price (as defined in the Plan), of twenty percent (20%) of the sum of the amounts, if any, shown as net income on the Companys statement of operations for the years ended December 31, 2019, 2018, 2017, 2016 and 2015.
2. For each of the years ended December 31, 2020, 2021, 2022, 2023 and 2024, when the Company publishes its audited annual financial statements with respect to such year, the Grantee shall receive a number of shares (subject to the Base Amount and Additional Annual Amount), free of all restrictions, equal to the market value on the date of such publication, determined on the basis of the Last Price, of twenty percent (20%) of the amount, if any, shown as net income on the Companys statement of operations for such year.
3. Shares of Restricted Stock that have not vested on the date of the publication of the Companys audited annual financial statements for the year ended December 31, 2024, shall never vest and the grantee shall have no further rights with respect to them. As a result of the 1-for 1,000
reverse stock split that was effected on September 11, 2015, the number of shares of Common Stock held by Mr. Brito was reduced
to 800,000. In order to retain his services, on October 25, 2015, the Compensation Committee granted an award of 799,200,000 shares
under the plan to Mr. Brito, who was then the Companys Senior Vice President. Also on that date, the Compensation Committee
granted an award of 800,000,000 shares under the plan to Carlos Silva, who had become the Companys Principal executive officer.
The shares awarded vest as follows:
1. After the Company publishes its audited annual financial statement for the year ended December 31, 2020, the Grantee shall receive a number of shares (subject to the Base Amount and Additional Annual Amount), free of all restrictions, equal to the market value on the date of such publication, determined on the basis of the Last Price, of twenty percent (20%) of the sum of the amounts, if any, shown as net income on the Companys statement of operations for the years ended December 31, 2020, 2019, 2018, 2017 and 2016.
2. For each of the years ended December 31, 2021, 2022, 2023, 2024 and 2025, when the Company publishes its audited annual financial statements with respect to such year, the Grantee shall receive a number of shares (subject to the Base Amount and Additional Annual Amount), free of all restrictions, equal to the market value on the date of such publication, determined on the basis of the Last Price, of twenty percent (20%) of the amount, if any, shown as net income on the Companys statement of operations for such year.
3. Shares of Restricted Stock that have not vested on the date of the publication of the Companys audited annual financial statements for the year ended December 31, 2024, shall never vest and the grantee shall have no further rights with respect to them.
4. Restricted shares may not vest in any person under more than one Award Agreement in any year, except to the extent that there are insufficient shares available under an agreement
No shares under either award had
vested as of December 31, 2015.</t>
  </si>
  <si>
    <t>Note 16 - Subsequent Events</t>
  </si>
  <si>
    <t>Subsequent Events [Abstract]</t>
  </si>
  <si>
    <t>Subsequent Events</t>
  </si>
  <si>
    <t>Note 16  Subsequent
Events Management has evaluated events
occurring after the date of these financial statements through the date that these financial statements were issued. After December 31, 2015, the Company
issued 556,063,586 shares of Common Stock upon conversion of convertible promissory notes.</t>
  </si>
  <si>
    <t>Note 2 - Significant accounting policies (Policies)</t>
  </si>
  <si>
    <t>Basis of Consolidation</t>
  </si>
  <si>
    <t>Basis of Consolidation The financial statements have been prepared on
a consolidated basis, with the Companys subsidiaries, Bodega IKAL S.A. and Bodega Silva Valent S.A. No intercompany
balances or transactions exist during the period ended December 31, 2015.</t>
  </si>
  <si>
    <t>Use of Estimates</t>
  </si>
  <si>
    <t>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Cash and Cash Equivalents</t>
  </si>
  <si>
    <t>Cash and Cash Equivalents The Company considers all highly
liquid investments with original maturity of three months or less to be cash equivalents.</t>
  </si>
  <si>
    <t>Real Property</t>
  </si>
  <si>
    <t>Real Property Real property is stated at cost
less accumulated depreciation. Depreciation is provided for on a straight-line basis over the useful lives of the assets. Expenditures
for additions and improvements are capitalized; repairs and maintenance are expensed as incurred.</t>
  </si>
  <si>
    <t>Investments in non-consolidated subsidiaries</t>
  </si>
  <si>
    <t>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t>
  </si>
  <si>
    <t>Business Combinations</t>
  </si>
  <si>
    <t>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t>
  </si>
  <si>
    <t>Long-Lived Assets, Including Goodwill and Other Acquired Intangible Assets</t>
  </si>
  <si>
    <t>Long-Lived Assets, Including
Goodwill and Other Acquired Intangible Assets The Company evaluates the recoverability
of property and equipment and finite-lived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 during the years presented. The Company reviews goodwill for
impairment at least annually or more frequently if events or changes in circumstances indicate that the carrying value of goodwill
may not be recoverable. The Company has elected to first assess the qualitative factors to determine whether it is more likely
than not that the fair value of our single reporting unit is less than its carrying amount as a basis for determining whether it
is necessary to perform the two-step goodwill impairment under Accounting Standards Update (ASU) No. 2011-08, Goodwill
and Other (Topic 350): Testing Goodwill for Impairment, In addition to the recoverability
assessment, the Company routinely reviews the remaining estimated useful lives of property and equipment and finite-lived intangible
assets. If we reduce the estimated useful life assumption for any asset, the remaining unamortized balance would be amortized or
depreciated over the revised estimated useful life.</t>
  </si>
  <si>
    <t>Revenue Recognition</t>
  </si>
  <si>
    <t xml:space="preserve">Revenue Recognition The Company follows the guidance
of the Accounting Standards Codification (ASC) Topic 605, Revenue Recognition. The Company generally recognizes
revenue from grape sales upon delivery to the customer. The Company does not have any allowance for returns because grapes
are accepted upon delivery. </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Fair Value Measurement</t>
  </si>
  <si>
    <t xml:space="preserve">Fair Value Measurement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January 1, 2014 $ 
Issued during the year ended 545,061
Converted during the year (912,100 )
Change in fair value recognized in operations 3,012,339
Balance December 31, 2014 2,645,300
Balance January 1, 2015 2,645,300
Issued during the year ended 14,540,743
Converted during the year (4,531,387 )
Change in fair value recognized in operations (749,974 )
Balance December 31, 2015 $ 11,904,682 The estimated fair value of the
derivative instruments were valued using the Black-Scholes option pricing model, using the following assumptions at December 31,
2015:
Estimated Dividends None
Expected Volatility 100.89% to 850.00%
Risk free interest rate 0.57 %
Expected term 0.10 to 1.52 years </t>
  </si>
  <si>
    <t>Convertible Instruments</t>
  </si>
  <si>
    <t>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year ended December
31, 2015, the Company recognized a gain on extinguishment of $1,882,323 from the conversion of convertible debt with a bifurcated
conversion option.</t>
  </si>
  <si>
    <t>Foreign Currency Translation</t>
  </si>
  <si>
    <t>Foreign Currency Translation The functional currency of Bodega
IKAL, S.A and Bodega Silva Valent S.A. is denominated in Argentine peso. Assets and liabilities of these operations are translated
into United States dollar equivalents using the exchange rates in effect at the balance sheet date. Revenues and expenses are translated
using the average exchange rates during each period. Adjustments resulting from the process of translating foreign functional currency
financial statements into U.S. dollars are included in accumulated other comprehensive income in shareholders deficit.</t>
  </si>
  <si>
    <t>Note 2 - Significant accounting policies (Tables)</t>
  </si>
  <si>
    <t>Schedule of change in level 3 financial instrument</t>
  </si>
  <si>
    <t xml:space="preserve">Balance January 1, 2014 $ 
Issued during the year ended 545,061
Converted during the year (912,100 )
Change in fair value recognized in operations 3,012,339
Balance December 31, 2014 2,645,300
Balance January 1, 2015 2,645,300
Issued during the year ended 14,540,743
Converted during the year (4,531,387 )
Change in fair value recognized in operations (749,974 )
Balance December 31, 2015 $ 11,904,682 </t>
  </si>
  <si>
    <t>Schedule of estimated fair value of the derivative instruments</t>
  </si>
  <si>
    <t xml:space="preserve">Estimated Dividends None
Expected Volatility 100.89% to 850.00%
Risk free interest rate 0.57 %
Expected term 0.10 to 1.52 years </t>
  </si>
  <si>
    <t>Note 4 - Acquisitions (Tables)</t>
  </si>
  <si>
    <t>Note 4 - Acquisitions Tables</t>
  </si>
  <si>
    <t>Schedule of acquisitions</t>
  </si>
  <si>
    <t xml:space="preserve">Net current assets $ 376,514
Land 3,911,486
Equipment 212,000
Net Assets Acquired 4,500,000
Consideration 4,500,00 0 </t>
  </si>
  <si>
    <t>Note 11 - Convertible Note Payable (Tables)</t>
  </si>
  <si>
    <t>Note 11 - Convertible Note Payable Tables</t>
  </si>
  <si>
    <t>Schedule of Convertible Note Payable</t>
  </si>
  <si>
    <t xml:space="preserve">December
31, December
31,
2015 2014
On
February 25, 2014, the Company entered into a Convertible Note Agreement in the principal amount of $40,000 with an unrelated
third party. The note bears interest at 8% per annum and is convertible into shares of the Companys common stock at
the option of the holder at a purchase price equal to 58% of the lowest closing bid price of the Companys common stock
for fifteen prior trading days upon which a notice of conversion is received by the Company. The note matures on February
25, 2015, but may be redeemed by the Company for a) an amount equal to 125% of the unpaid principal if redeemed within the
first 90 days of the note, b) an amount equal to 140% of the unpaid principal if redeemed after the 91st day but before the
151st day of the note, or c) an amount equal to 150% of the unpaid principal if redeemed after the 151st day but before the
180th day of the note. The note may not be redeemed by the Company after 180 days. The note has been discounted
by its beneficial conversion feature of $6,444 at December 31, 2014. As at December 31, 2015, convertible note of $40,000
was converted and no discount remained. $ - $ 40,000
On
February 25, 2014, the Company entered into a Convertible Note Agreement in the principal
amount of $40,000 with an unrelated third party, and an additional $42,000 on February
10, 2015. The notes bear interest at 8% per annum and are convertible into shares of
the Companys common stock at the option of the holder at a purchase price equal
to 58% of the lowest closing bid price of the Companys common stock for fifteen
prior trading days upon which a notice of conversion is received by the Company. The
note matures on February 10, 2016, but may be redeemed by the Company for a) an amount
equal to 125% of the unpaid principal if redeemed within the first 90 days of the note,
b) an amount equal to 140% of the unpaid principal if redeemed after the 91st day but
before the 151st day of the note, or c) an amount equal to 150% of the unpaid principal
if redeemed after the 151st day but before the 180th day of the note. The note may not
be redeemed by the Company after 180 days. Since the inception of the note $40,0000 of
principal of the note was converted into shares of common stock according to the terms
of the convertible instrument. 73,500
-
On
March 23 2015, the Company entered into a Convertible Note Agreement in the principal amount of $29,000 with an unrelated
third party and an additional $37,000 on April 8, $21,936 on April 17, $9,800 on April 29, 2015. The notes bear
interest at 10% per annum and are convertible into shares of the Companys common stock at the option of the holder
at a purchase price equal to 2.5% of the current market price which is the average of the daily closing price for a share
of common stock for the three consecutive trading days ending on the trading day immediately prior to the day on which a conversion
notice is delivered. The notes mature on the date which is one year after the agreement date. 97,736
-
On
May 8, 2015, the Company entered into a Convertible Note Agreement in the principal amount of $7,000 with an unrelated third
party and an additional $25,000 on May 29, 2015, $10,000 on July 8, 2015, $16,000 on July 28, $8,000 on August 11, 2015, $17,600
on August 25, 2015 and $6,000 on September 24, 2015. The notes bears interest at 10% per annum and are convertible
into shares of the Companys common stock at the option of the holder at a purchase price equal to 2.5% of the current
market price which is the average of the daily closing price for a share of common stock for the three consecutive trading
days ending on the trading day immediately prior to the day on which a conversion notice is delivered. The note matures on
the date which is one year after the agreement date. 121,100
-
On
July 28, 2015, the Company entered into a Convertible Note Agreement in the principal amount of $25,000 with an unrelated
third party. The notes bears interest at 12% per annum and are convertible into shares of the Companys common
stock at the option of the holder at a purchase price equal to 50% multiplied by the lowest closing bid price for the Common
Stock during the 30 trading day period ending on the latest complete trading day prior to the conversion date. The note matures
on January 28, 2017. As of December 31, 2015, the note is presented net of a discount of $16,667. 25,000
-
On
October 8, 2015, the Company entered into a Convertible Note Agreement in the principal amount of $32,000 with an unrelated
third party. The note bears interest at 8% per annum and is convertible into shares of the Companys common
stock at the option of the holder at a purchase price equal to 58% multiplied by the lowest closing bid price for the Common
Stock during the 15 trading day period ending on the latest complete trading day prior to the conversion date. The note matures
on October 8, 2016. As of December 31, 2015, the note is presented net of a discount of $24,000. 32,000
-
On
October February 15, 2015,the Company entered into a Convertible Note Agreement, which was subsequent amended with an unrelated
third party. The principal balance as of January 1, 2015 was $45,393. The note bears interest at 2.5%
per annum, and is convertible into shares of the Companys common stock at the option of the holder at a
purchase price equal to 58% multiplied by the lowest closing bid price for the Common Stock during the 15 trading day period
ending on the latest complete trading day prior to the conversion date. The notes mature on February 15, 2016.
An amount of $36,734 was converted during the period ended December 31, 2015. As of December 31, 2015, the
note is presented net of a discount of $0. 45,393
45,393
Total
Convertible Notes 394,729
85,393
Notes
converted (74,969) (8,500)
Discount
of Convertible Notes (178,452) (12,365)
Total
Convertible Notes 141,308
64,528
Less:
current portion of convertible loan (90,033) (64,528)
Long-term
convertible notes payable $ 51,276
$ - </t>
  </si>
  <si>
    <t>Note 13 - Income Taxes (Tables)</t>
  </si>
  <si>
    <t>Schedule of reconciliation of income tax benefit at the U.S. statutory rate</t>
  </si>
  <si>
    <t xml:space="preserve">U.S. federal statutory rate (34.0 )
State income tax, net of federal benefit (4.0 )
Increase in valuation allowance 38.0
Income tax provision (benefit) 0.0 </t>
  </si>
  <si>
    <t>Note 2 - Significant accounting policies (Details) - USD ($)</t>
  </si>
  <si>
    <t>Fair Value, Liabilities Measured on Recurring Basis, Unobservable Input Reconciliation, Calculation [Roll Forward]</t>
  </si>
  <si>
    <t>Balance January 1, 2015</t>
  </si>
  <si>
    <t>Issued during the year ended</t>
  </si>
  <si>
    <t>Converted during the year</t>
  </si>
  <si>
    <t>Change in fair value recognized in operations</t>
  </si>
  <si>
    <t>Balance December 31, 2015</t>
  </si>
  <si>
    <t>Note 2 - Significant accounting policies (Details 1) - Fair Value, Measurements, Recurring [Member]</t>
  </si>
  <si>
    <t>Fair Value Measurements, Recurring and Nonrecurring, Valuation Techniques [Line Items]</t>
  </si>
  <si>
    <t>Risk free interest rate</t>
  </si>
  <si>
    <t>0.57%</t>
  </si>
  <si>
    <t>Minimum [Member]</t>
  </si>
  <si>
    <t>Expected Volatility</t>
  </si>
  <si>
    <t>100.89%</t>
  </si>
  <si>
    <t>Expected term</t>
  </si>
  <si>
    <t>1 month 6 days</t>
  </si>
  <si>
    <t>Maximum [Member]</t>
  </si>
  <si>
    <t>850.00%</t>
  </si>
  <si>
    <t>1 year 6 months 7 days</t>
  </si>
  <si>
    <t>Note 4 - Acquisitions (Details)</t>
  </si>
  <si>
    <t>Dec. 31, 2015USD ($)</t>
  </si>
  <si>
    <t>Net current assets</t>
  </si>
  <si>
    <t>Land</t>
  </si>
  <si>
    <t>Equipment</t>
  </si>
  <si>
    <t>Net Assets Acquired</t>
  </si>
  <si>
    <t>Consideration</t>
  </si>
  <si>
    <t>Note 11 - Convertible Note Payable (Details) - USD ($)</t>
  </si>
  <si>
    <t>Short-term Debt [Line Items]</t>
  </si>
  <si>
    <t>Convertible Notes</t>
  </si>
  <si>
    <t>Convertible Notes Payable [Member]</t>
  </si>
  <si>
    <t>Notes converted</t>
  </si>
  <si>
    <t>Discount of Convertible Notes</t>
  </si>
  <si>
    <t>Total Convertible Notes</t>
  </si>
  <si>
    <t>Less: current portion of convertible note payable</t>
  </si>
  <si>
    <t>Long-term convertible note payable</t>
  </si>
  <si>
    <t>Convertible Note Payable Agreement 1 | Convertible Notes Payable [Member]</t>
  </si>
  <si>
    <t>Convertible Note Payable Agreement 2 | Convertible Notes Payable [Member]</t>
  </si>
  <si>
    <t>Convertible Note Payable Agreement 3 | Convertible Notes Payable [Member]</t>
  </si>
  <si>
    <t>Convertible Note Payable Agreement 4 | Convertible Notes Payable [Member]</t>
  </si>
  <si>
    <t>Convertible Note Payable Agreement 5 | Convertible Notes Payable [Member]</t>
  </si>
  <si>
    <t>Convertible Note Payable Agreement 6 | Convertible Notes Payable [Member]</t>
  </si>
  <si>
    <t>Convertible Note Payable Agreement 7 | Convertible Notes Payable [Member]</t>
  </si>
  <si>
    <t>Note 13 - Income Taxes (Details)</t>
  </si>
  <si>
    <t>U.S. federal statutory rate</t>
  </si>
  <si>
    <t>(34.00%)</t>
  </si>
  <si>
    <t>State income tax, net of federal benefit</t>
  </si>
  <si>
    <t>(4.00%)</t>
  </si>
  <si>
    <t>Increase in valuation allowance</t>
  </si>
  <si>
    <t>38.00%</t>
  </si>
  <si>
    <t>Income tax provision (benefit)</t>
  </si>
  <si>
    <t>0.00%</t>
  </si>
  <si>
    <t>Note 13 - Income Taxes (Detail Textuals)</t>
  </si>
  <si>
    <t>Federal and state net operating loss carryovers</t>
  </si>
  <si>
    <t>Operating loss carryforwards, limitations on use</t>
  </si>
  <si>
    <t>greater than 50</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0"/>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85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2340525568</v>
      </c>
    </row>
    <row r="13" spans="1:4">
      <c r="A13" s="4" t="s">
        <v>21</v>
      </c>
      <c r="D13" s="6" t="n">
        <v>338000</v>
      </c>
    </row>
    <row r="14" spans="1:4">
      <c r="A14" s="4" t="s">
        <v>22</v>
      </c>
      <c r="B14" s="4" t="s">
        <v>23</v>
      </c>
    </row>
    <row r="15" spans="1:4">
      <c r="A15" s="4" t="s">
        <v>24</v>
      </c>
      <c r="B15" s="4" t="s">
        <v>25</v>
      </c>
    </row>
    <row r="16" spans="1:4">
      <c r="A16" s="4" t="s">
        <v>26</v>
      </c>
      <c r="B16" s="4" t="s">
        <v>27</v>
      </c>
    </row>
    <row r="17" spans="1:4">
      <c r="A17" s="4" t="s">
        <v>28</v>
      </c>
      <c r="B17" s="5"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41</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668</v>
      </c>
      <c r="C3" s="4" t="s">
        <v>35</v>
      </c>
    </row>
    <row r="4" spans="1:3">
      <c r="A4" s="4" t="s">
        <v>36</v>
      </c>
      <c r="B4" s="5" t="n">
        <v>1033</v>
      </c>
      <c r="C4" s="4" t="s">
        <v>35</v>
      </c>
    </row>
    <row r="5" spans="1:3">
      <c r="A5" s="4" t="s">
        <v>37</v>
      </c>
      <c r="B5" s="5" t="n">
        <v>11223</v>
      </c>
      <c r="C5" s="4" t="s">
        <v>35</v>
      </c>
    </row>
    <row r="6" spans="1:3">
      <c r="A6" s="4" t="s">
        <v>38</v>
      </c>
      <c r="B6" s="5" t="n">
        <v>174979</v>
      </c>
      <c r="C6" s="5" t="n">
        <v>39010</v>
      </c>
    </row>
    <row r="7" spans="1:3">
      <c r="A7" s="4" t="s">
        <v>39</v>
      </c>
      <c r="B7" s="5" t="n">
        <v>245903</v>
      </c>
      <c r="C7" s="5" t="n">
        <v>39010</v>
      </c>
    </row>
    <row r="8" spans="1:3">
      <c r="A8" s="4" t="s">
        <v>40</v>
      </c>
      <c r="B8" s="5" t="n">
        <v>369891</v>
      </c>
      <c r="C8" s="5" t="n">
        <v>369991</v>
      </c>
    </row>
    <row r="9" spans="1:3">
      <c r="A9" s="4" t="s">
        <v>41</v>
      </c>
      <c r="B9" s="5" t="n">
        <v>159910</v>
      </c>
      <c r="C9" s="5" t="n">
        <v>150000</v>
      </c>
    </row>
    <row r="10" spans="1:3">
      <c r="A10" s="4" t="s">
        <v>42</v>
      </c>
      <c r="B10" s="5" t="n">
        <v>4456832</v>
      </c>
      <c r="C10" s="4" t="s">
        <v>35</v>
      </c>
    </row>
    <row r="11" spans="1:3">
      <c r="A11" s="4" t="s">
        <v>43</v>
      </c>
      <c r="B11" s="4" t="s">
        <v>35</v>
      </c>
      <c r="C11" s="4" t="s">
        <v>35</v>
      </c>
    </row>
    <row r="12" spans="1:3">
      <c r="A12" s="4" t="s">
        <v>44</v>
      </c>
      <c r="B12" s="5" t="n">
        <v>5232536</v>
      </c>
      <c r="C12" s="5" t="n">
        <v>559001</v>
      </c>
    </row>
    <row r="13" spans="1:3">
      <c r="A13" s="3" t="s">
        <v>45</v>
      </c>
    </row>
    <row r="14" spans="1:3">
      <c r="A14" s="4" t="s">
        <v>46</v>
      </c>
      <c r="B14" s="4" t="s">
        <v>35</v>
      </c>
      <c r="C14" s="5" t="n">
        <v>166</v>
      </c>
    </row>
    <row r="15" spans="1:3">
      <c r="A15" s="4" t="s">
        <v>47</v>
      </c>
      <c r="B15" s="5" t="n">
        <v>71440</v>
      </c>
      <c r="C15" s="4" t="s">
        <v>35</v>
      </c>
    </row>
    <row r="16" spans="1:3">
      <c r="A16" s="4" t="s">
        <v>48</v>
      </c>
      <c r="B16" s="5" t="n">
        <v>608184</v>
      </c>
      <c r="C16" s="5" t="n">
        <v>68750</v>
      </c>
    </row>
    <row r="17" spans="1:3">
      <c r="A17" s="4" t="s">
        <v>49</v>
      </c>
      <c r="B17" s="5" t="n">
        <v>74312</v>
      </c>
      <c r="C17" s="5" t="n">
        <v>52013</v>
      </c>
    </row>
    <row r="18" spans="1:3">
      <c r="A18" s="4" t="s">
        <v>50</v>
      </c>
      <c r="B18" s="5" t="n">
        <v>34046</v>
      </c>
      <c r="C18" s="5" t="n">
        <v>34046</v>
      </c>
    </row>
    <row r="19" spans="1:3">
      <c r="A19" s="4" t="s">
        <v>51</v>
      </c>
      <c r="B19" s="4" t="s">
        <v>35</v>
      </c>
      <c r="C19" s="5" t="n">
        <v>400000</v>
      </c>
    </row>
    <row r="20" spans="1:3">
      <c r="A20" s="4" t="s">
        <v>52</v>
      </c>
      <c r="B20" s="5" t="n">
        <v>16990</v>
      </c>
      <c r="C20" s="5" t="n">
        <v>166590</v>
      </c>
    </row>
    <row r="21" spans="1:3">
      <c r="A21" s="4" t="s">
        <v>53</v>
      </c>
      <c r="B21" s="5" t="n">
        <v>90032</v>
      </c>
      <c r="C21" s="5" t="n">
        <v>64528</v>
      </c>
    </row>
    <row r="22" spans="1:3">
      <c r="A22" s="4" t="s">
        <v>54</v>
      </c>
      <c r="B22" s="5" t="n">
        <v>10000</v>
      </c>
      <c r="C22" s="5" t="n">
        <v>10000</v>
      </c>
    </row>
    <row r="23" spans="1:3">
      <c r="A23" s="4" t="s">
        <v>55</v>
      </c>
      <c r="B23" s="5" t="n">
        <v>11904682</v>
      </c>
      <c r="C23" s="5" t="n">
        <v>2645300</v>
      </c>
    </row>
    <row r="24" spans="1:3">
      <c r="A24" s="4" t="s">
        <v>56</v>
      </c>
      <c r="B24" s="5" t="n">
        <v>12809686</v>
      </c>
      <c r="C24" s="5" t="n">
        <v>3441393</v>
      </c>
    </row>
    <row r="25" spans="1:3">
      <c r="A25" s="4" t="s">
        <v>57</v>
      </c>
      <c r="B25" s="5" t="n">
        <v>51276</v>
      </c>
      <c r="C25" s="4" t="s">
        <v>35</v>
      </c>
    </row>
    <row r="26" spans="1:3">
      <c r="A26" s="4" t="s">
        <v>58</v>
      </c>
      <c r="B26" s="5" t="n">
        <v>12860962</v>
      </c>
      <c r="C26" s="5" t="n">
        <v>3441393</v>
      </c>
    </row>
    <row r="27" spans="1:3">
      <c r="A27" s="3" t="s">
        <v>59</v>
      </c>
    </row>
    <row r="28" spans="1:3">
      <c r="A28" s="4" t="s">
        <v>60</v>
      </c>
      <c r="B28" s="4" t="s">
        <v>35</v>
      </c>
      <c r="C28" s="4" t="s">
        <v>35</v>
      </c>
    </row>
    <row r="29" spans="1:3">
      <c r="A29" s="4" t="s">
        <v>61</v>
      </c>
      <c r="B29" s="5" t="n">
        <v>1785</v>
      </c>
      <c r="C29" s="5" t="n">
        <v>847</v>
      </c>
    </row>
    <row r="30" spans="1:3">
      <c r="A30" s="4" t="s">
        <v>62</v>
      </c>
      <c r="B30" s="5" t="n">
        <v>6747974</v>
      </c>
      <c r="C30" s="5" t="n">
        <v>1160693</v>
      </c>
    </row>
    <row r="31" spans="1:3">
      <c r="A31" s="4" t="s">
        <v>63</v>
      </c>
      <c r="B31" s="5" t="n">
        <v>-139528</v>
      </c>
      <c r="C31" s="4" t="s">
        <v>35</v>
      </c>
    </row>
    <row r="32" spans="1:3">
      <c r="A32" s="4" t="s">
        <v>64</v>
      </c>
      <c r="B32" s="5" t="n">
        <v>-14238658</v>
      </c>
      <c r="C32" s="5" t="n">
        <v>-4043932</v>
      </c>
    </row>
    <row r="33" spans="1:3">
      <c r="A33" s="4" t="s">
        <v>65</v>
      </c>
      <c r="B33" s="5" t="n">
        <v>-7628426</v>
      </c>
      <c r="C33" s="5" t="n">
        <v>-2882392</v>
      </c>
    </row>
    <row r="34" spans="1:3">
      <c r="A34" s="4" t="s">
        <v>66</v>
      </c>
      <c r="B34" s="5" t="n">
        <v>5232536</v>
      </c>
      <c r="C34" s="5" t="n">
        <v>559001</v>
      </c>
    </row>
    <row r="35" spans="1:3">
      <c r="A35" s="4" t="s">
        <v>67</v>
      </c>
    </row>
    <row r="36" spans="1:3">
      <c r="A36" s="3" t="s">
        <v>59</v>
      </c>
    </row>
    <row r="37" spans="1:3">
      <c r="A37" s="4" t="s">
        <v>60</v>
      </c>
      <c r="B37" s="5" t="n">
        <v>1</v>
      </c>
      <c r="C37" s="4" t="s">
        <v>35</v>
      </c>
    </row>
    <row r="38" spans="1:3">
      <c r="A38" s="4" t="s">
        <v>68</v>
      </c>
    </row>
    <row r="39" spans="1:3">
      <c r="A39" s="3" t="s">
        <v>59</v>
      </c>
    </row>
    <row r="40" spans="1:3">
      <c r="A40" s="4" t="s">
        <v>60</v>
      </c>
      <c r="B40" s="5" t="n">
        <v>0</v>
      </c>
      <c r="C40" s="4" t="s">
        <v>35</v>
      </c>
    </row>
    <row r="41" spans="1:3">
      <c r="A41" s="4" t="s">
        <v>69</v>
      </c>
    </row>
    <row r="42" spans="1:3">
      <c r="A42" s="3" t="s">
        <v>59</v>
      </c>
    </row>
    <row r="43" spans="1:3">
      <c r="A43" s="4" t="s">
        <v>60</v>
      </c>
      <c r="B43" s="4" t="s">
        <v>35</v>
      </c>
      <c r="C43"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172</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14</v>
      </c>
      <c r="B12" s="4" t="s">
        <v>245</v>
      </c>
    </row>
    <row r="13" spans="1:2">
      <c r="A13" s="4" t="s">
        <v>246</v>
      </c>
      <c r="B13" s="4" t="s">
        <v>247</v>
      </c>
    </row>
    <row r="14" spans="1:2">
      <c r="A14" s="4" t="s">
        <v>248</v>
      </c>
      <c r="B14" s="4" t="s">
        <v>249</v>
      </c>
    </row>
    <row r="15" spans="1:2">
      <c r="A15" s="4" t="s">
        <v>250</v>
      </c>
      <c r="B1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17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213</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v>
      </c>
      <c r="B1" s="2" t="s">
        <v>1</v>
      </c>
    </row>
    <row r="2" spans="1:3">
      <c r="B2" s="2" t="s">
        <v>2</v>
      </c>
      <c r="C2" s="2" t="s">
        <v>32</v>
      </c>
    </row>
    <row r="3" spans="1:3">
      <c r="A3" s="3" t="s">
        <v>269</v>
      </c>
    </row>
    <row r="4" spans="1:3">
      <c r="A4" s="4" t="s">
        <v>270</v>
      </c>
      <c r="B4" s="6" t="n">
        <v>2645300</v>
      </c>
      <c r="C4" s="4" t="s">
        <v>35</v>
      </c>
    </row>
    <row r="5" spans="1:3">
      <c r="A5" s="4" t="s">
        <v>271</v>
      </c>
      <c r="B5" s="5" t="n">
        <v>14540743</v>
      </c>
      <c r="C5" s="5" t="n">
        <v>545061</v>
      </c>
    </row>
    <row r="6" spans="1:3">
      <c r="A6" s="4" t="s">
        <v>272</v>
      </c>
      <c r="B6" s="5" t="n">
        <v>-4531387</v>
      </c>
      <c r="C6" s="5" t="n">
        <v>-912100</v>
      </c>
    </row>
    <row r="7" spans="1:3">
      <c r="A7" s="4" t="s">
        <v>273</v>
      </c>
      <c r="B7" s="5" t="n">
        <v>-749974</v>
      </c>
      <c r="C7" s="5" t="n">
        <v>3012339</v>
      </c>
    </row>
    <row r="8" spans="1:3">
      <c r="A8" s="4" t="s">
        <v>274</v>
      </c>
      <c r="B8" s="6" t="n">
        <v>11904682</v>
      </c>
      <c r="C8" s="6" t="n">
        <v>26453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275</v>
      </c>
      <c r="B1" s="2" t="s">
        <v>1</v>
      </c>
    </row>
    <row r="2" spans="1:2">
      <c r="B2" s="2" t="s">
        <v>2</v>
      </c>
    </row>
    <row r="3" spans="1:2">
      <c r="A3" s="3" t="s">
        <v>276</v>
      </c>
    </row>
    <row r="4" spans="1:2">
      <c r="A4" s="4" t="s">
        <v>277</v>
      </c>
      <c r="B4" s="4" t="s">
        <v>278</v>
      </c>
    </row>
    <row r="5" spans="1:2">
      <c r="A5" s="4" t="s">
        <v>279</v>
      </c>
    </row>
    <row r="6" spans="1:2">
      <c r="A6" s="3" t="s">
        <v>276</v>
      </c>
    </row>
    <row r="7" spans="1:2">
      <c r="A7" s="4" t="s">
        <v>280</v>
      </c>
      <c r="B7" s="4" t="s">
        <v>281</v>
      </c>
    </row>
    <row r="8" spans="1:2">
      <c r="A8" s="4" t="s">
        <v>282</v>
      </c>
      <c r="B8" s="4" t="s">
        <v>283</v>
      </c>
    </row>
    <row r="9" spans="1:2">
      <c r="A9" s="4" t="s">
        <v>284</v>
      </c>
    </row>
    <row r="10" spans="1:2">
      <c r="A10" s="3" t="s">
        <v>276</v>
      </c>
    </row>
    <row r="11" spans="1:2">
      <c r="A11" s="4" t="s">
        <v>280</v>
      </c>
      <c r="B11" s="4" t="s">
        <v>285</v>
      </c>
    </row>
    <row r="12" spans="1:2">
      <c r="A12" s="4" t="s">
        <v>282</v>
      </c>
      <c r="B12"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0</v>
      </c>
      <c r="B1" s="2" t="s">
        <v>2</v>
      </c>
      <c r="C1" s="2" t="s">
        <v>32</v>
      </c>
    </row>
    <row r="2" spans="1:3">
      <c r="A2" s="4" t="s">
        <v>71</v>
      </c>
      <c r="B2" s="6" t="n">
        <v>77992</v>
      </c>
      <c r="C2" s="6" t="n">
        <v>12365</v>
      </c>
    </row>
    <row r="3" spans="1:3">
      <c r="A3" s="4" t="s">
        <v>72</v>
      </c>
      <c r="B3" s="6" t="n">
        <v>100406</v>
      </c>
      <c r="C3" s="6" t="n">
        <v>0</v>
      </c>
    </row>
    <row r="4" spans="1:3">
      <c r="A4" s="4" t="s">
        <v>73</v>
      </c>
      <c r="B4" s="7" t="n">
        <v>1e-06</v>
      </c>
      <c r="C4" s="7" t="n">
        <v>1e-06</v>
      </c>
    </row>
    <row r="5" spans="1:3">
      <c r="A5" s="4" t="s">
        <v>74</v>
      </c>
      <c r="B5" s="5" t="n">
        <v>8000000</v>
      </c>
      <c r="C5" s="5" t="n">
        <v>8000000</v>
      </c>
    </row>
    <row r="6" spans="1:3">
      <c r="A6" s="4" t="s">
        <v>75</v>
      </c>
      <c r="B6" s="5" t="n">
        <v>0</v>
      </c>
      <c r="C6" s="5" t="n">
        <v>0</v>
      </c>
    </row>
    <row r="7" spans="1:3">
      <c r="A7" s="4" t="s">
        <v>76</v>
      </c>
      <c r="B7" s="5" t="n">
        <v>0</v>
      </c>
      <c r="C7" s="5" t="n">
        <v>0</v>
      </c>
    </row>
    <row r="8" spans="1:3">
      <c r="A8" s="4" t="s">
        <v>77</v>
      </c>
      <c r="B8" s="7" t="n">
        <v>1e-06</v>
      </c>
      <c r="C8" s="7" t="n">
        <v>1e-06</v>
      </c>
    </row>
    <row r="9" spans="1:3">
      <c r="A9" s="4" t="s">
        <v>78</v>
      </c>
      <c r="B9" s="5" t="n">
        <v>10000000000</v>
      </c>
      <c r="C9" s="5" t="n">
        <v>10000000000</v>
      </c>
    </row>
    <row r="10" spans="1:3">
      <c r="A10" s="4" t="s">
        <v>79</v>
      </c>
      <c r="B10" s="5" t="n">
        <v>1784461982</v>
      </c>
      <c r="C10" s="5" t="n">
        <v>846745</v>
      </c>
    </row>
    <row r="11" spans="1:3">
      <c r="A11" s="4" t="s">
        <v>80</v>
      </c>
      <c r="B11" s="5" t="n">
        <v>1784461982</v>
      </c>
      <c r="C11" s="5" t="n">
        <v>846745</v>
      </c>
    </row>
    <row r="12" spans="1:3">
      <c r="A12" s="4" t="s">
        <v>67</v>
      </c>
    </row>
    <row r="13" spans="1:3">
      <c r="A13" s="4" t="s">
        <v>73</v>
      </c>
      <c r="B13" s="7" t="n">
        <v>1e-06</v>
      </c>
      <c r="C13" s="7" t="n">
        <v>1e-06</v>
      </c>
    </row>
    <row r="14" spans="1:3">
      <c r="A14" s="4" t="s">
        <v>74</v>
      </c>
      <c r="B14" s="5" t="n">
        <v>2000000</v>
      </c>
      <c r="C14" s="5" t="n">
        <v>2000000</v>
      </c>
    </row>
    <row r="15" spans="1:3">
      <c r="A15" s="4" t="s">
        <v>75</v>
      </c>
      <c r="B15" s="5" t="n">
        <v>1200000</v>
      </c>
      <c r="C15" s="5" t="n">
        <v>1200000</v>
      </c>
    </row>
    <row r="16" spans="1:3">
      <c r="A16" s="4" t="s">
        <v>76</v>
      </c>
      <c r="B16" s="5" t="n">
        <v>1200000</v>
      </c>
      <c r="C16" s="5" t="n">
        <v>1200000</v>
      </c>
    </row>
    <row r="17" spans="1:3">
      <c r="A17" s="4" t="s">
        <v>68</v>
      </c>
    </row>
    <row r="18" spans="1:3">
      <c r="A18" s="4" t="s">
        <v>73</v>
      </c>
      <c r="B18" s="7" t="n">
        <v>1e-06</v>
      </c>
      <c r="C18" s="7" t="n">
        <v>1e-06</v>
      </c>
    </row>
    <row r="19" spans="1:3">
      <c r="A19" s="4" t="s">
        <v>74</v>
      </c>
      <c r="B19" s="5" t="n">
        <v>100000</v>
      </c>
      <c r="C19" s="5" t="n">
        <v>100000</v>
      </c>
    </row>
    <row r="20" spans="1:3">
      <c r="A20" s="4" t="s">
        <v>75</v>
      </c>
      <c r="B20" s="5" t="n">
        <v>45354</v>
      </c>
      <c r="C20" s="5" t="n">
        <v>45354</v>
      </c>
    </row>
    <row r="21" spans="1:3">
      <c r="A21" s="4" t="s">
        <v>76</v>
      </c>
      <c r="B21" s="5" t="n">
        <v>45354</v>
      </c>
      <c r="C21" s="5" t="n">
        <v>45354</v>
      </c>
    </row>
    <row r="22" spans="1:3">
      <c r="A22" s="4" t="s">
        <v>69</v>
      </c>
    </row>
    <row r="23" spans="1:3">
      <c r="A23" s="4" t="s">
        <v>73</v>
      </c>
      <c r="B23" s="7" t="n">
        <v>1e-06</v>
      </c>
      <c r="C23" s="7" t="n">
        <v>1e-06</v>
      </c>
    </row>
    <row r="24" spans="1:3">
      <c r="A24" s="4" t="s">
        <v>74</v>
      </c>
      <c r="B24" s="5" t="n">
        <v>400000</v>
      </c>
      <c r="C24" s="5" t="n">
        <v>400000</v>
      </c>
    </row>
    <row r="25" spans="1:3">
      <c r="A25" s="4" t="s">
        <v>75</v>
      </c>
      <c r="B25" s="5" t="n">
        <v>0</v>
      </c>
      <c r="C25" s="5" t="n">
        <v>0</v>
      </c>
    </row>
    <row r="26" spans="1:3">
      <c r="A26" s="4" t="s">
        <v>76</v>
      </c>
      <c r="B26" s="5" t="n">
        <v>0</v>
      </c>
      <c r="C2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21"/>
  </cols>
  <sheetData>
    <row r="1" spans="1:2">
      <c r="A1" s="1" t="s">
        <v>287</v>
      </c>
      <c r="B1" s="2" t="s">
        <v>288</v>
      </c>
    </row>
    <row r="2" spans="1:2">
      <c r="A2" s="3" t="s">
        <v>258</v>
      </c>
    </row>
    <row r="3" spans="1:2">
      <c r="A3" s="4" t="s">
        <v>289</v>
      </c>
      <c r="B3" s="6" t="n">
        <v>376514</v>
      </c>
    </row>
    <row r="4" spans="1:2">
      <c r="A4" s="4" t="s">
        <v>290</v>
      </c>
      <c r="B4" s="5" t="n">
        <v>3911486</v>
      </c>
    </row>
    <row r="5" spans="1:2">
      <c r="A5" s="4" t="s">
        <v>291</v>
      </c>
      <c r="B5" s="5" t="n">
        <v>212000</v>
      </c>
    </row>
    <row r="6" spans="1:2">
      <c r="A6" s="4" t="s">
        <v>292</v>
      </c>
      <c r="B6" s="5" t="n">
        <v>4500000</v>
      </c>
    </row>
    <row r="7" spans="1:2">
      <c r="A7" s="4" t="s">
        <v>293</v>
      </c>
      <c r="B7" s="6" t="n">
        <v>4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4</v>
      </c>
      <c r="B1" s="2" t="s">
        <v>2</v>
      </c>
      <c r="C1" s="2" t="s">
        <v>32</v>
      </c>
    </row>
    <row r="2" spans="1:3">
      <c r="A2" s="3" t="s">
        <v>295</v>
      </c>
    </row>
    <row r="3" spans="1:3">
      <c r="A3" s="4" t="s">
        <v>296</v>
      </c>
      <c r="B3" s="6" t="n">
        <v>51276</v>
      </c>
      <c r="C3" s="4" t="s">
        <v>35</v>
      </c>
    </row>
    <row r="4" spans="1:3">
      <c r="A4" s="4" t="s">
        <v>297</v>
      </c>
    </row>
    <row r="5" spans="1:3">
      <c r="A5" s="3" t="s">
        <v>295</v>
      </c>
    </row>
    <row r="6" spans="1:3">
      <c r="A6" s="4" t="s">
        <v>296</v>
      </c>
      <c r="B6" s="5" t="n">
        <v>394729</v>
      </c>
      <c r="C6" s="5" t="n">
        <v>85393</v>
      </c>
    </row>
    <row r="7" spans="1:3">
      <c r="A7" s="4" t="s">
        <v>298</v>
      </c>
      <c r="B7" s="5" t="n">
        <v>-74969</v>
      </c>
      <c r="C7" s="5" t="n">
        <v>-8500</v>
      </c>
    </row>
    <row r="8" spans="1:3">
      <c r="A8" s="4" t="s">
        <v>299</v>
      </c>
      <c r="B8" s="5" t="n">
        <v>-178452</v>
      </c>
      <c r="C8" s="5" t="n">
        <v>-12365</v>
      </c>
    </row>
    <row r="9" spans="1:3">
      <c r="A9" s="4" t="s">
        <v>300</v>
      </c>
      <c r="B9" s="5" t="n">
        <v>141308</v>
      </c>
      <c r="C9" s="5" t="n">
        <v>64528</v>
      </c>
    </row>
    <row r="10" spans="1:3">
      <c r="A10" s="4" t="s">
        <v>301</v>
      </c>
      <c r="B10" s="5" t="n">
        <v>-90033</v>
      </c>
      <c r="C10" s="5" t="n">
        <v>-64528</v>
      </c>
    </row>
    <row r="11" spans="1:3">
      <c r="A11" s="4" t="s">
        <v>302</v>
      </c>
      <c r="B11" s="5" t="n">
        <v>51276</v>
      </c>
      <c r="C11" s="4" t="s">
        <v>35</v>
      </c>
    </row>
    <row r="12" spans="1:3">
      <c r="A12" s="4" t="s">
        <v>303</v>
      </c>
    </row>
    <row r="13" spans="1:3">
      <c r="A13" s="3" t="s">
        <v>295</v>
      </c>
    </row>
    <row r="14" spans="1:3">
      <c r="A14" s="4" t="s">
        <v>296</v>
      </c>
      <c r="B14" s="4" t="s">
        <v>35</v>
      </c>
      <c r="C14" s="5" t="n">
        <v>40000</v>
      </c>
    </row>
    <row r="15" spans="1:3">
      <c r="A15" s="4" t="s">
        <v>304</v>
      </c>
    </row>
    <row r="16" spans="1:3">
      <c r="A16" s="3" t="s">
        <v>295</v>
      </c>
    </row>
    <row r="17" spans="1:3">
      <c r="A17" s="4" t="s">
        <v>296</v>
      </c>
      <c r="B17" s="5" t="n">
        <v>73500</v>
      </c>
      <c r="C17" s="4" t="s">
        <v>35</v>
      </c>
    </row>
    <row r="18" spans="1:3">
      <c r="A18" s="4" t="s">
        <v>305</v>
      </c>
    </row>
    <row r="19" spans="1:3">
      <c r="A19" s="3" t="s">
        <v>295</v>
      </c>
    </row>
    <row r="20" spans="1:3">
      <c r="A20" s="4" t="s">
        <v>296</v>
      </c>
      <c r="B20" s="5" t="n">
        <v>97736</v>
      </c>
      <c r="C20" s="4" t="s">
        <v>35</v>
      </c>
    </row>
    <row r="21" spans="1:3">
      <c r="A21" s="4" t="s">
        <v>306</v>
      </c>
    </row>
    <row r="22" spans="1:3">
      <c r="A22" s="3" t="s">
        <v>295</v>
      </c>
    </row>
    <row r="23" spans="1:3">
      <c r="A23" s="4" t="s">
        <v>296</v>
      </c>
      <c r="B23" s="5" t="n">
        <v>121100</v>
      </c>
      <c r="C23" s="4" t="s">
        <v>35</v>
      </c>
    </row>
    <row r="24" spans="1:3">
      <c r="A24" s="4" t="s">
        <v>307</v>
      </c>
    </row>
    <row r="25" spans="1:3">
      <c r="A25" s="3" t="s">
        <v>295</v>
      </c>
    </row>
    <row r="26" spans="1:3">
      <c r="A26" s="4" t="s">
        <v>296</v>
      </c>
      <c r="B26" s="5" t="n">
        <v>25000</v>
      </c>
      <c r="C26" s="4" t="s">
        <v>35</v>
      </c>
    </row>
    <row r="27" spans="1:3">
      <c r="A27" s="4" t="s">
        <v>308</v>
      </c>
    </row>
    <row r="28" spans="1:3">
      <c r="A28" s="3" t="s">
        <v>295</v>
      </c>
    </row>
    <row r="29" spans="1:3">
      <c r="A29" s="4" t="s">
        <v>296</v>
      </c>
      <c r="B29" s="5" t="n">
        <v>32000</v>
      </c>
      <c r="C29" s="4" t="s">
        <v>35</v>
      </c>
    </row>
    <row r="30" spans="1:3">
      <c r="A30" s="4" t="s">
        <v>309</v>
      </c>
    </row>
    <row r="31" spans="1:3">
      <c r="A31" s="3" t="s">
        <v>295</v>
      </c>
    </row>
    <row r="32" spans="1:3">
      <c r="A32" s="4" t="s">
        <v>296</v>
      </c>
      <c r="B32" s="6" t="n">
        <v>45393</v>
      </c>
      <c r="C32" s="6" t="n">
        <v>453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16"/>
  </cols>
  <sheetData>
    <row r="1" spans="1:2">
      <c r="A1" s="1" t="s">
        <v>310</v>
      </c>
      <c r="B1" s="2" t="s">
        <v>1</v>
      </c>
    </row>
    <row r="2" spans="1:2">
      <c r="B2" s="2" t="s">
        <v>2</v>
      </c>
    </row>
    <row r="3" spans="1:2">
      <c r="A3" s="3" t="s">
        <v>213</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319</v>
      </c>
      <c r="B1" s="2" t="s">
        <v>1</v>
      </c>
    </row>
    <row r="2" spans="1:2">
      <c r="B2" s="2" t="s">
        <v>288</v>
      </c>
    </row>
    <row r="3" spans="1:2">
      <c r="A3" s="3" t="s">
        <v>213</v>
      </c>
    </row>
    <row r="4" spans="1:2">
      <c r="A4" s="4" t="s">
        <v>320</v>
      </c>
      <c r="B4" s="6" t="n">
        <v>5515123</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214171</v>
      </c>
      <c r="C4" s="4" t="s">
        <v>35</v>
      </c>
    </row>
    <row r="5" spans="1:3">
      <c r="A5" s="4" t="s">
        <v>84</v>
      </c>
      <c r="B5" s="5" t="n">
        <v>119253</v>
      </c>
      <c r="C5" s="4" t="s">
        <v>35</v>
      </c>
    </row>
    <row r="6" spans="1:3">
      <c r="A6" s="4" t="s">
        <v>85</v>
      </c>
      <c r="B6" s="5" t="n">
        <v>94918</v>
      </c>
      <c r="C6" s="4" t="s">
        <v>35</v>
      </c>
    </row>
    <row r="7" spans="1:3">
      <c r="A7" s="3" t="s">
        <v>86</v>
      </c>
    </row>
    <row r="8" spans="1:3">
      <c r="A8" s="4" t="s">
        <v>87</v>
      </c>
      <c r="B8" s="5" t="n">
        <v>600275</v>
      </c>
      <c r="C8" s="5" t="n">
        <v>65648</v>
      </c>
    </row>
    <row r="9" spans="1:3">
      <c r="A9" s="4" t="s">
        <v>88</v>
      </c>
      <c r="B9" s="5" t="n">
        <v>600275</v>
      </c>
      <c r="C9" s="5" t="n">
        <v>65648</v>
      </c>
    </row>
    <row r="10" spans="1:3">
      <c r="A10" s="4" t="s">
        <v>89</v>
      </c>
      <c r="B10" s="5" t="n">
        <v>-505357</v>
      </c>
      <c r="C10" s="5" t="n">
        <v>-65648</v>
      </c>
    </row>
    <row r="11" spans="1:3">
      <c r="A11" s="3" t="s">
        <v>90</v>
      </c>
    </row>
    <row r="12" spans="1:3">
      <c r="A12" s="4" t="s">
        <v>91</v>
      </c>
      <c r="B12" s="5" t="n">
        <v>-12321666</v>
      </c>
      <c r="C12" s="5" t="n">
        <v>-369609</v>
      </c>
    </row>
    <row r="13" spans="1:3">
      <c r="A13" s="4" t="s">
        <v>92</v>
      </c>
      <c r="B13" s="5" t="n">
        <v>749974</v>
      </c>
      <c r="C13" s="5" t="n">
        <v>-3012339</v>
      </c>
    </row>
    <row r="14" spans="1:3">
      <c r="A14" s="4" t="s">
        <v>93</v>
      </c>
      <c r="B14" s="5" t="n">
        <v>1882323</v>
      </c>
      <c r="C14" s="5" t="n">
        <v>-124753</v>
      </c>
    </row>
    <row r="15" spans="1:3">
      <c r="A15" s="4" t="s">
        <v>94</v>
      </c>
      <c r="B15" s="5" t="n">
        <v>-9689369</v>
      </c>
      <c r="C15" s="5" t="n">
        <v>-3506701</v>
      </c>
    </row>
    <row r="16" spans="1:3">
      <c r="A16" s="4" t="s">
        <v>95</v>
      </c>
      <c r="B16" s="5" t="n">
        <v>-10194726</v>
      </c>
      <c r="C16" s="5" t="n">
        <v>-3572349</v>
      </c>
    </row>
    <row r="17" spans="1:3">
      <c r="A17" s="4" t="s">
        <v>96</v>
      </c>
      <c r="B17" s="4" t="s">
        <v>35</v>
      </c>
      <c r="C17" s="4" t="s">
        <v>35</v>
      </c>
    </row>
    <row r="18" spans="1:3">
      <c r="A18" s="4" t="s">
        <v>97</v>
      </c>
      <c r="B18" s="5" t="n">
        <v>-10194726</v>
      </c>
      <c r="C18" s="5" t="n">
        <v>-3572349</v>
      </c>
    </row>
    <row r="19" spans="1:3">
      <c r="A19" s="4" t="s">
        <v>98</v>
      </c>
      <c r="B19" s="5" t="n">
        <v>-332042</v>
      </c>
      <c r="C19" s="4" t="s">
        <v>35</v>
      </c>
    </row>
    <row r="20" spans="1:3">
      <c r="A20" s="4" t="s">
        <v>99</v>
      </c>
      <c r="B20" s="5" t="n">
        <v>-10526768</v>
      </c>
      <c r="C20" s="5" t="n">
        <v>-3572349</v>
      </c>
    </row>
    <row r="21" spans="1:3">
      <c r="A21" s="3" t="s">
        <v>100</v>
      </c>
    </row>
    <row r="22" spans="1:3">
      <c r="A22" s="4" t="s">
        <v>101</v>
      </c>
      <c r="B22" s="5" t="n">
        <v>-139528</v>
      </c>
      <c r="C22" s="4" t="s">
        <v>35</v>
      </c>
    </row>
    <row r="23" spans="1:3">
      <c r="A23" s="4" t="s">
        <v>102</v>
      </c>
      <c r="B23" s="6" t="n">
        <v>-10334254</v>
      </c>
      <c r="C23" s="6" t="n">
        <v>-3572349</v>
      </c>
    </row>
    <row r="24" spans="1:3">
      <c r="A24" s="4" t="s">
        <v>103</v>
      </c>
      <c r="B24" s="8" t="n">
        <v>-0.01</v>
      </c>
      <c r="C24" s="8" t="n">
        <v>-168.77</v>
      </c>
    </row>
    <row r="25" spans="1:3">
      <c r="A25" s="4" t="s">
        <v>104</v>
      </c>
      <c r="B25" s="5" t="n">
        <v>1634607933</v>
      </c>
      <c r="C25" s="5" t="n">
        <v>211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2</v>
      </c>
    </row>
    <row r="3" spans="1:3">
      <c r="A3" s="3" t="s">
        <v>106</v>
      </c>
    </row>
    <row r="4" spans="1:3">
      <c r="A4" s="4" t="s">
        <v>97</v>
      </c>
      <c r="B4" s="6" t="n">
        <v>-10194726</v>
      </c>
      <c r="C4" s="6" t="n">
        <v>-3572349</v>
      </c>
    </row>
    <row r="5" spans="1:3">
      <c r="A5" s="3" t="s">
        <v>107</v>
      </c>
    </row>
    <row r="6" spans="1:3">
      <c r="A6" s="4" t="s">
        <v>108</v>
      </c>
      <c r="B6" s="5" t="n">
        <v>30286</v>
      </c>
      <c r="C6" s="4" t="s">
        <v>35</v>
      </c>
    </row>
    <row r="7" spans="1:3">
      <c r="A7" s="4" t="s">
        <v>109</v>
      </c>
      <c r="B7" s="5" t="n">
        <v>280519</v>
      </c>
      <c r="C7" s="4" t="s">
        <v>35</v>
      </c>
    </row>
    <row r="8" spans="1:3">
      <c r="A8" s="4" t="s">
        <v>110</v>
      </c>
      <c r="B8" s="5" t="n">
        <v>100976</v>
      </c>
      <c r="C8" s="4" t="s">
        <v>35</v>
      </c>
    </row>
    <row r="9" spans="1:3">
      <c r="A9" s="4" t="s">
        <v>111</v>
      </c>
      <c r="B9" s="5" t="n">
        <v>11250</v>
      </c>
      <c r="C9" s="4" t="s">
        <v>35</v>
      </c>
    </row>
    <row r="10" spans="1:3">
      <c r="A10" s="4" t="s">
        <v>112</v>
      </c>
      <c r="B10" s="5" t="n">
        <v>12283517</v>
      </c>
      <c r="C10" s="5" t="n">
        <v>367417</v>
      </c>
    </row>
    <row r="11" spans="1:3">
      <c r="A11" s="4" t="s">
        <v>113</v>
      </c>
      <c r="B11" s="5" t="n">
        <v>-749974</v>
      </c>
      <c r="C11" s="5" t="n">
        <v>3012339</v>
      </c>
    </row>
    <row r="12" spans="1:3">
      <c r="A12" s="4" t="s">
        <v>114</v>
      </c>
      <c r="B12" s="5" t="n">
        <v>-1882323</v>
      </c>
      <c r="C12" s="5" t="n">
        <v>124753</v>
      </c>
    </row>
    <row r="13" spans="1:3">
      <c r="A13" s="3" t="s">
        <v>115</v>
      </c>
    </row>
    <row r="14" spans="1:3">
      <c r="A14" s="4" t="s">
        <v>36</v>
      </c>
      <c r="B14" s="5" t="n">
        <v>41220</v>
      </c>
      <c r="C14" s="4" t="s">
        <v>35</v>
      </c>
    </row>
    <row r="15" spans="1:3">
      <c r="A15" s="4" t="s">
        <v>37</v>
      </c>
      <c r="B15" s="5" t="n">
        <v>-11223</v>
      </c>
      <c r="C15" s="4" t="s">
        <v>35</v>
      </c>
    </row>
    <row r="16" spans="1:3">
      <c r="A16" s="4" t="s">
        <v>116</v>
      </c>
      <c r="B16" s="5" t="n">
        <v>55321</v>
      </c>
      <c r="C16" s="5" t="n">
        <v>10000</v>
      </c>
    </row>
    <row r="17" spans="1:3">
      <c r="A17" s="3" t="s">
        <v>117</v>
      </c>
    </row>
    <row r="18" spans="1:3">
      <c r="A18" s="4" t="s">
        <v>47</v>
      </c>
      <c r="B18" s="5" t="n">
        <v>17751</v>
      </c>
      <c r="C18" s="5" t="n">
        <v>4995</v>
      </c>
    </row>
    <row r="19" spans="1:3">
      <c r="A19" s="4" t="s">
        <v>48</v>
      </c>
      <c r="B19" s="5" t="n">
        <v>-14432</v>
      </c>
      <c r="C19" s="5" t="n">
        <v>29000</v>
      </c>
    </row>
    <row r="20" spans="1:3">
      <c r="A20" s="4" t="s">
        <v>118</v>
      </c>
      <c r="B20" s="5" t="n">
        <v>-142480</v>
      </c>
      <c r="C20" s="5" t="n">
        <v>-43845</v>
      </c>
    </row>
    <row r="21" spans="1:3">
      <c r="A21" s="3" t="s">
        <v>119</v>
      </c>
    </row>
    <row r="22" spans="1:3">
      <c r="A22" s="4" t="s">
        <v>120</v>
      </c>
      <c r="B22" s="5" t="n">
        <v>29415</v>
      </c>
      <c r="C22" s="4" t="s">
        <v>35</v>
      </c>
    </row>
    <row r="23" spans="1:3">
      <c r="A23" s="4" t="s">
        <v>121</v>
      </c>
      <c r="B23" s="5" t="n">
        <v>-9910</v>
      </c>
      <c r="C23" s="4" t="s">
        <v>35</v>
      </c>
    </row>
    <row r="24" spans="1:3">
      <c r="A24" s="4" t="s">
        <v>122</v>
      </c>
      <c r="B24" s="5" t="n">
        <v>19505</v>
      </c>
      <c r="C24" s="4" t="s">
        <v>35</v>
      </c>
    </row>
    <row r="25" spans="1:3">
      <c r="A25" s="3" t="s">
        <v>123</v>
      </c>
    </row>
    <row r="26" spans="1:3">
      <c r="A26" s="4" t="s">
        <v>124</v>
      </c>
      <c r="B26" s="5" t="n">
        <v>-166</v>
      </c>
      <c r="C26" s="5" t="n">
        <v>166</v>
      </c>
    </row>
    <row r="27" spans="1:3">
      <c r="A27" s="4" t="s">
        <v>125</v>
      </c>
      <c r="B27" s="5" t="n">
        <v>216860</v>
      </c>
      <c r="C27" s="5" t="n">
        <v>40000</v>
      </c>
    </row>
    <row r="28" spans="1:3">
      <c r="A28" s="4" t="s">
        <v>126</v>
      </c>
      <c r="B28" s="5" t="n">
        <v>-56100</v>
      </c>
      <c r="C28" s="4" t="s">
        <v>35</v>
      </c>
    </row>
    <row r="29" spans="1:3">
      <c r="A29" s="4" t="s">
        <v>127</v>
      </c>
      <c r="B29" s="5" t="n">
        <v>400</v>
      </c>
      <c r="C29" s="4" t="s">
        <v>35</v>
      </c>
    </row>
    <row r="30" spans="1:3">
      <c r="A30" s="4" t="s">
        <v>128</v>
      </c>
      <c r="B30" s="4" t="s">
        <v>35</v>
      </c>
      <c r="C30" s="5" t="n">
        <v>500</v>
      </c>
    </row>
    <row r="31" spans="1:3">
      <c r="A31" s="4" t="s">
        <v>129</v>
      </c>
      <c r="B31" s="5" t="n">
        <v>160994</v>
      </c>
      <c r="C31" s="5" t="n">
        <v>40666</v>
      </c>
    </row>
    <row r="32" spans="1:3">
      <c r="A32" s="4" t="s">
        <v>130</v>
      </c>
      <c r="B32" s="5" t="n">
        <v>20649</v>
      </c>
      <c r="C32" s="4" t="s">
        <v>35</v>
      </c>
    </row>
    <row r="33" spans="1:3">
      <c r="A33" s="4" t="s">
        <v>131</v>
      </c>
      <c r="B33" s="5" t="n">
        <v>58668</v>
      </c>
      <c r="C33" s="5" t="n">
        <v>-3179</v>
      </c>
    </row>
    <row r="34" spans="1:3">
      <c r="A34" s="4" t="s">
        <v>132</v>
      </c>
      <c r="B34" s="4" t="s">
        <v>35</v>
      </c>
      <c r="C34" s="5" t="n">
        <v>3179</v>
      </c>
    </row>
    <row r="35" spans="1:3">
      <c r="A35" s="4" t="s">
        <v>133</v>
      </c>
      <c r="B35" s="5" t="n">
        <v>58668</v>
      </c>
      <c r="C35" s="4" t="s">
        <v>35</v>
      </c>
    </row>
    <row r="36" spans="1:3">
      <c r="A36" s="3" t="s">
        <v>134</v>
      </c>
    </row>
    <row r="37" spans="1:3">
      <c r="A37" s="4" t="s">
        <v>135</v>
      </c>
      <c r="B37" s="4" t="s">
        <v>35</v>
      </c>
      <c r="C37" s="4" t="s">
        <v>35</v>
      </c>
    </row>
    <row r="38" spans="1:3">
      <c r="A38" s="4" t="s">
        <v>136</v>
      </c>
      <c r="B38" s="4" t="s">
        <v>35</v>
      </c>
      <c r="C38" s="4" t="s">
        <v>35</v>
      </c>
    </row>
    <row r="39" spans="1:3">
      <c r="A39" s="3" t="s">
        <v>137</v>
      </c>
    </row>
    <row r="40" spans="1:3">
      <c r="A40" s="4" t="s">
        <v>138</v>
      </c>
      <c r="B40" s="5" t="n">
        <v>2974163</v>
      </c>
      <c r="C40" s="5" t="n">
        <v>300000</v>
      </c>
    </row>
    <row r="41" spans="1:3">
      <c r="A41" s="4" t="s">
        <v>139</v>
      </c>
      <c r="B41" s="5" t="n">
        <v>38234</v>
      </c>
      <c r="C41" s="5" t="n">
        <v>223107</v>
      </c>
    </row>
    <row r="42" spans="1:3">
      <c r="A42" s="4" t="s">
        <v>140</v>
      </c>
      <c r="B42" s="5" t="n">
        <v>3412064</v>
      </c>
      <c r="C42" s="4" t="s">
        <v>35</v>
      </c>
    </row>
    <row r="43" spans="1:3">
      <c r="A43" s="4" t="s">
        <v>141</v>
      </c>
      <c r="B43" s="5" t="n">
        <v>1678247</v>
      </c>
      <c r="C43" s="5" t="n">
        <v>1065533</v>
      </c>
    </row>
    <row r="44" spans="1:3">
      <c r="A44" s="4" t="s">
        <v>142</v>
      </c>
      <c r="B44" s="5" t="n">
        <v>550000</v>
      </c>
      <c r="C44" s="4" t="s">
        <v>35</v>
      </c>
    </row>
    <row r="45" spans="1:3">
      <c r="A45" s="4" t="s">
        <v>143</v>
      </c>
      <c r="B45" s="6" t="n">
        <v>332042</v>
      </c>
      <c r="C45"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4"/>
    <col customWidth="1" max="2" min="2" width="27"/>
    <col customWidth="1" max="3" min="3" width="27"/>
    <col customWidth="1" max="4" min="4" width="22"/>
    <col customWidth="1" max="5" min="5" width="36"/>
    <col customWidth="1" max="6" min="6" width="39"/>
    <col customWidth="1" max="7" min="7" width="20"/>
    <col customWidth="1" max="8" min="8" width="12"/>
  </cols>
  <sheetData>
    <row r="1" spans="1:8">
      <c r="A1" s="1" t="s">
        <v>144</v>
      </c>
      <c r="B1" s="2" t="s">
        <v>67</v>
      </c>
      <c r="C1" s="2" t="s">
        <v>68</v>
      </c>
      <c r="D1" s="2" t="s">
        <v>145</v>
      </c>
      <c r="E1" s="2" t="s">
        <v>146</v>
      </c>
      <c r="F1" s="2" t="s">
        <v>147</v>
      </c>
      <c r="G1" s="2" t="s">
        <v>148</v>
      </c>
      <c r="H1" s="2" t="s">
        <v>149</v>
      </c>
    </row>
    <row r="2" spans="1:8">
      <c r="A2" s="4" t="s">
        <v>150</v>
      </c>
      <c r="D2" s="5" t="n">
        <v>4860</v>
      </c>
    </row>
    <row r="3" spans="1:8">
      <c r="A3" s="4" t="s">
        <v>151</v>
      </c>
      <c r="D3" s="6" t="n">
        <v>0</v>
      </c>
      <c r="E3" s="6" t="n">
        <v>42000</v>
      </c>
      <c r="G3" s="6" t="n">
        <v>-471583</v>
      </c>
      <c r="H3" s="6" t="n">
        <v>-429583</v>
      </c>
    </row>
    <row r="4" spans="1:8">
      <c r="A4" s="4" t="s">
        <v>152</v>
      </c>
      <c r="D4" s="5" t="n">
        <v>41885</v>
      </c>
    </row>
    <row r="5" spans="1:8">
      <c r="A5" s="4" t="s">
        <v>153</v>
      </c>
      <c r="D5" s="6" t="n">
        <v>0</v>
      </c>
      <c r="E5" s="5" t="n">
        <v>1065533</v>
      </c>
      <c r="H5" s="5" t="n">
        <v>1065533</v>
      </c>
    </row>
    <row r="6" spans="1:8">
      <c r="A6" s="4" t="s">
        <v>154</v>
      </c>
      <c r="D6" s="5" t="n">
        <v>800000</v>
      </c>
    </row>
    <row r="7" spans="1:8">
      <c r="A7" s="4" t="s">
        <v>155</v>
      </c>
      <c r="D7" s="6" t="n">
        <v>1</v>
      </c>
      <c r="E7" s="5" t="n">
        <v>-1</v>
      </c>
    </row>
    <row r="8" spans="1:8">
      <c r="A8" s="4" t="s">
        <v>156</v>
      </c>
      <c r="E8" s="5" t="n">
        <v>54007</v>
      </c>
      <c r="H8" s="5" t="n">
        <v>54007</v>
      </c>
    </row>
    <row r="9" spans="1:8">
      <c r="A9" s="4" t="s">
        <v>97</v>
      </c>
      <c r="G9" s="5" t="n">
        <v>-3572349</v>
      </c>
      <c r="H9" s="5" t="n">
        <v>-3572349</v>
      </c>
    </row>
    <row r="10" spans="1:8">
      <c r="A10" s="4" t="s">
        <v>157</v>
      </c>
      <c r="D10" s="5" t="n">
        <v>846745</v>
      </c>
    </row>
    <row r="11" spans="1:8">
      <c r="A11" s="4" t="s">
        <v>158</v>
      </c>
      <c r="D11" s="6" t="n">
        <v>1</v>
      </c>
      <c r="E11" s="5" t="n">
        <v>1161539</v>
      </c>
      <c r="G11" s="5" t="n">
        <v>-4043932</v>
      </c>
      <c r="H11" s="5" t="n">
        <v>-2882392</v>
      </c>
    </row>
    <row r="12" spans="1:8">
      <c r="A12" s="4" t="s">
        <v>159</v>
      </c>
      <c r="B12" s="5" t="n">
        <v>600000</v>
      </c>
    </row>
    <row r="13" spans="1:8">
      <c r="A13" s="4" t="s">
        <v>160</v>
      </c>
      <c r="B13" s="6" t="n">
        <v>1</v>
      </c>
      <c r="E13" s="5" t="n">
        <v>549999</v>
      </c>
      <c r="H13" s="5" t="n">
        <v>550000</v>
      </c>
    </row>
    <row r="14" spans="1:8">
      <c r="A14" s="4" t="s">
        <v>161</v>
      </c>
      <c r="B14" s="5" t="n">
        <v>600000</v>
      </c>
    </row>
    <row r="15" spans="1:8">
      <c r="A15" s="4" t="s">
        <v>162</v>
      </c>
      <c r="E15" s="5" t="n">
        <v>50000</v>
      </c>
      <c r="H15" s="5" t="n">
        <v>50000</v>
      </c>
    </row>
    <row r="16" spans="1:8">
      <c r="A16" s="4" t="s">
        <v>98</v>
      </c>
      <c r="E16" s="5" t="n">
        <v>-332042</v>
      </c>
      <c r="H16" s="5" t="n">
        <v>-332042</v>
      </c>
    </row>
    <row r="17" spans="1:8">
      <c r="A17" s="4" t="s">
        <v>163</v>
      </c>
      <c r="C17" s="5" t="n">
        <v>45354</v>
      </c>
    </row>
    <row r="18" spans="1:8">
      <c r="A18" s="4" t="s">
        <v>164</v>
      </c>
      <c r="C18" s="6" t="n">
        <v>0</v>
      </c>
      <c r="E18" s="5" t="n">
        <v>3412064</v>
      </c>
      <c r="H18" s="5" t="n">
        <v>3412064</v>
      </c>
    </row>
    <row r="19" spans="1:8">
      <c r="A19" s="4" t="s">
        <v>152</v>
      </c>
      <c r="D19" s="5" t="n">
        <v>189384349</v>
      </c>
    </row>
    <row r="20" spans="1:8">
      <c r="A20" s="4" t="s">
        <v>153</v>
      </c>
      <c r="D20" s="6" t="n">
        <v>189</v>
      </c>
      <c r="E20" s="5" t="n">
        <v>1679094</v>
      </c>
      <c r="H20" s="5" t="n">
        <v>1679282</v>
      </c>
    </row>
    <row r="21" spans="1:8">
      <c r="A21" s="4" t="s">
        <v>154</v>
      </c>
      <c r="D21" s="5" t="n">
        <v>1594230888</v>
      </c>
    </row>
    <row r="22" spans="1:8">
      <c r="A22" s="4" t="s">
        <v>155</v>
      </c>
      <c r="D22" s="6" t="n">
        <v>1595</v>
      </c>
      <c r="E22" s="5" t="n">
        <v>227321</v>
      </c>
      <c r="H22" s="5" t="n">
        <v>228916</v>
      </c>
    </row>
    <row r="23" spans="1:8">
      <c r="A23" s="4" t="s">
        <v>156</v>
      </c>
      <c r="F23" s="6" t="n">
        <v>-139528</v>
      </c>
      <c r="H23" s="5" t="n">
        <v>-139528</v>
      </c>
    </row>
    <row r="24" spans="1:8">
      <c r="A24" s="4" t="s">
        <v>97</v>
      </c>
      <c r="G24" s="5" t="n">
        <v>-10194726</v>
      </c>
      <c r="H24" s="5" t="n">
        <v>-10194726</v>
      </c>
    </row>
    <row r="25" spans="1:8">
      <c r="A25" s="4" t="s">
        <v>165</v>
      </c>
      <c r="B25" s="5" t="n">
        <v>1200000</v>
      </c>
      <c r="C25" s="5" t="n">
        <v>45354</v>
      </c>
      <c r="D25" s="5" t="n">
        <v>1784461982</v>
      </c>
    </row>
    <row r="26" spans="1:8">
      <c r="A26" s="4" t="s">
        <v>166</v>
      </c>
      <c r="B26" s="6" t="n">
        <v>1</v>
      </c>
      <c r="C26" s="6" t="n">
        <v>0</v>
      </c>
      <c r="D26" s="6" t="n">
        <v>1785</v>
      </c>
      <c r="E26" s="6" t="n">
        <v>6747974</v>
      </c>
      <c r="F26" s="6" t="n">
        <v>-139528</v>
      </c>
      <c r="G26" s="6" t="n">
        <v>-14238658</v>
      </c>
      <c r="H26" s="6" t="n">
        <v>-76284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7:06:55Z</dcterms:created>
  <dcterms:modified xmlns:dcterms="http://purl.org/dc/terms/" xmlns:xsi="http://www.w3.org/2001/XMLSchema-instance" xsi:type="dcterms:W3CDTF">2017-03-21T17:06:55Z</dcterms:modified>
</cp:coreProperties>
</file>